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Condensed Consolidated" sheetId="7" r:id="rId7"/>
    <s:sheet name="Note 2 - Sale of Business" sheetId="8" r:id="rId8"/>
    <s:sheet name="Note 3 - Inventories" sheetId="9" r:id="rId9"/>
    <s:sheet name="Note 4 - Net Income Per Common " sheetId="10" r:id="rId10"/>
    <s:sheet name="Note 5 - Goodwill and Intangibl" sheetId="11" r:id="rId11"/>
    <s:sheet name="Note 6 - Accumulated Other Comp" sheetId="12" r:id="rId12"/>
    <s:sheet name="Note 7 - Warranty" sheetId="13" r:id="rId13"/>
    <s:sheet name="Note 8 - Debt" sheetId="14" r:id="rId14"/>
    <s:sheet name="Note 9 - Realignment Expenses" sheetId="15" r:id="rId15"/>
    <s:sheet name="Note 10 - Income Taxes" sheetId="16" r:id="rId16"/>
    <s:sheet name="Note 11 - Share-based Compensat" sheetId="17" r:id="rId17"/>
    <s:sheet name="Note 12 - Segments" sheetId="18" r:id="rId18"/>
    <s:sheet name="Significant Accounting Policies" sheetId="19" r:id="rId19"/>
    <s:sheet name="Note 1 - Condensed Consolidat20" sheetId="20" r:id="rId20"/>
    <s:sheet name="Note 3 - Inventories (Tables)" sheetId="21" r:id="rId21"/>
    <s:sheet name="Note 4 - Net Income Per Commo22" sheetId="22" r:id="rId22"/>
    <s:sheet name="Note 5 - Goodwill and Intangi23" sheetId="23" r:id="rId23"/>
    <s:sheet name="Note 6 - Accumulated Other Co24" sheetId="24" r:id="rId24"/>
    <s:sheet name="Note 7 - Warranty (Tables)" sheetId="25" r:id="rId25"/>
    <s:sheet name="Note 8 - Debt (Tables)" sheetId="26" r:id="rId26"/>
    <s:sheet name="Note 9 - Realignment Expenses (" sheetId="27" r:id="rId27"/>
    <s:sheet name="Note 11 - Share-based Compens28" sheetId="28" r:id="rId28"/>
    <s:sheet name="Note 12 - Segments (Tables)" sheetId="29" r:id="rId29"/>
    <s:sheet name="Note 1 - Condensed Consolidat30" sheetId="30" r:id="rId30"/>
    <s:sheet name="Note 1 - Condensed Consolidat31" sheetId="31" r:id="rId31"/>
    <s:sheet name="Note 2 - Sale of Business (Deta" sheetId="32" r:id="rId32"/>
    <s:sheet name="Note 3 - Inventories - Major Co" sheetId="33" r:id="rId33"/>
    <s:sheet name="Note 4 - Net Income Per Commo34" sheetId="34" r:id="rId34"/>
    <s:sheet name="Note 4 - Net Income Per Commo35" sheetId="35" r:id="rId35"/>
    <s:sheet name="Note 5 - Goodwill and Intangi36" sheetId="36" r:id="rId36"/>
    <s:sheet name="Note 5 - Goodwill and Intangi37" sheetId="37" r:id="rId37"/>
    <s:sheet name="Note 5 - Goodwill and Intangi38" sheetId="38" r:id="rId38"/>
    <s:sheet name="Note 5 - Goodwill and Intangi39" sheetId="39" r:id="rId39"/>
    <s:sheet name="Note 6 - Accumulated Other Co40" sheetId="40" r:id="rId40"/>
    <s:sheet name="Note 7 - Warranty (Details Text" sheetId="41" r:id="rId41"/>
    <s:sheet name="Note 7 - Warranty - Provisions " sheetId="42" r:id="rId42"/>
    <s:sheet name="Note 8 - Debt (Details Textual)" sheetId="43" r:id="rId43"/>
    <s:sheet name="Note 8 - Debt - Long-term Notes" sheetId="44" r:id="rId44"/>
    <s:sheet name="Note 8 - Debt - Future Minimum " sheetId="45" r:id="rId45"/>
    <s:sheet name="Note 9 - Realignment Expenses46" sheetId="46" r:id="rId46"/>
    <s:sheet name="Note 9 - Realignment Expenses -" sheetId="47" r:id="rId47"/>
    <s:sheet name="Note 10 - Income Taxes (Details" sheetId="48" r:id="rId48"/>
    <s:sheet name="Note 11 - Share-based Compens49" sheetId="49" r:id="rId49"/>
    <s:sheet name="Note 11 - Share-based Compens50" sheetId="50" r:id="rId50"/>
    <s:sheet name="Note 11 - Share-based Compens51" sheetId="51" r:id="rId51"/>
    <s:sheet name="Note 12 - Segments (Details Tex" sheetId="52" r:id="rId52"/>
    <s:sheet name="Note 12 - Segments - Financial " sheetId="53" r:id="rId53"/>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Sep. 30, 2016</t>
  </si>
  <si>
    <t>Oct. 31, 2016</t>
  </si>
  <si>
    <t>Document Information [Line Items]</t>
  </si>
  <si>
    <t>Entity Registrant Name</t>
  </si>
  <si>
    <t>MOCON INC</t>
  </si>
  <si>
    <t>Entity Central Index Key</t>
  </si>
  <si>
    <t>Trading Symbol</t>
  </si>
  <si>
    <t>moc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Current assets:</t>
  </si>
  <si>
    <t>Cash and cash equivalents</t>
  </si>
  <si>
    <t>Trade accounts receivable, less allowance for doubtful accounts of $186 in 2016 and $141 in 2015</t>
  </si>
  <si>
    <t>Other receivables</t>
  </si>
  <si>
    <t>Inventories</t>
  </si>
  <si>
    <t>Prepaid income taxes</t>
  </si>
  <si>
    <t>Prepaid expenses, other</t>
  </si>
  <si>
    <t>Total current assets</t>
  </si>
  <si>
    <t>Property, plant and equipment, net of accumulated depreciation of $8,744 in 2016 and $8,154 in 2015</t>
  </si>
  <si>
    <t>Goodwill</t>
  </si>
  <si>
    <t>Intangible assets, net</t>
  </si>
  <si>
    <t>Other assets</t>
  </si>
  <si>
    <t>Deferred income taxes</t>
  </si>
  <si>
    <t>TOTAL ASSETS</t>
  </si>
  <si>
    <t>Current liabilities:</t>
  </si>
  <si>
    <t>Less current portion</t>
  </si>
  <si>
    <t>Accounts payable</t>
  </si>
  <si>
    <t>Accrued compensation and related expenses</t>
  </si>
  <si>
    <t>Other accrued expenses</t>
  </si>
  <si>
    <t>Accrued product warranties</t>
  </si>
  <si>
    <t>Dividends payable</t>
  </si>
  <si>
    <t>Deferred revenue</t>
  </si>
  <si>
    <t>Total current liabilities</t>
  </si>
  <si>
    <t>Revolving lines of credit</t>
  </si>
  <si>
    <t xml:space="preserve"> </t>
  </si>
  <si>
    <t>Total long-term notes payable</t>
  </si>
  <si>
    <t>Obligations to former employees</t>
  </si>
  <si>
    <t>Accrued income taxes</t>
  </si>
  <si>
    <t>Total noncurrent liabilities</t>
  </si>
  <si>
    <t>Total liabilities</t>
  </si>
  <si>
    <t>Shareholders' equity:</t>
  </si>
  <si>
    <t>Capital stock – undesignated. Authorized 3,000,000 shares; none issued and outstanding in 2016 and 2015</t>
  </si>
  <si>
    <t>Common stock – $0.10 par value. Authorized 22,000,000 shares; issued and outstanding 5,810,250 shares in 2016 and 5,792,126 shares in 2015</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Trade accounts receivable, allowance for doubtful accounts</t>
  </si>
  <si>
    <t>Property, plant and equipment, accumulated depreciation</t>
  </si>
  <si>
    <t>Capital stock, authorized shares (in shares)</t>
  </si>
  <si>
    <t>Capital stock, shares issued (in shares)</t>
  </si>
  <si>
    <t>Capital stock, shares outstanding (in shares)</t>
  </si>
  <si>
    <t>Common stock, par value (in dollars per share)</t>
  </si>
  <si>
    <t>Common stock, authorized (in shares)</t>
  </si>
  <si>
    <t>Common stock, shares issued (in shares)</t>
  </si>
  <si>
    <t>Common stock, shares outstanding (in shares)</t>
  </si>
  <si>
    <t>Condensed Consolidated Statements of Income (Unaudited) - USD ($) shares in Thousands, $ in Thousands</t>
  </si>
  <si>
    <t>3 Months Ended</t>
  </si>
  <si>
    <t>Sep. 30, 2015</t>
  </si>
  <si>
    <t>Revenue:</t>
  </si>
  <si>
    <t>Products</t>
  </si>
  <si>
    <t>Services</t>
  </si>
  <si>
    <t>Consulting</t>
  </si>
  <si>
    <t>Total revenue</t>
  </si>
  <si>
    <t>Cost of revenue:</t>
  </si>
  <si>
    <t>Total cost of revenue</t>
  </si>
  <si>
    <t>Gross profit</t>
  </si>
  <si>
    <t>Selling, general and administrative expenses</t>
  </si>
  <si>
    <t>Research and development expenses</t>
  </si>
  <si>
    <t>Realignment Expense</t>
  </si>
  <si>
    <t>Operating income</t>
  </si>
  <si>
    <t>Other income (expense), net</t>
  </si>
  <si>
    <t>Income before income taxes</t>
  </si>
  <si>
    <t>Income tax expense</t>
  </si>
  <si>
    <t>Net income</t>
  </si>
  <si>
    <t>Net income per common share:</t>
  </si>
  <si>
    <t>Basic (in dollars per share)</t>
  </si>
  <si>
    <t>Diluted (in dollars per share)</t>
  </si>
  <si>
    <t>Basic (in shares)</t>
  </si>
  <si>
    <t>Diluted (in shares)</t>
  </si>
  <si>
    <t>Cash dividends declared per common share (in dollars per share)</t>
  </si>
  <si>
    <t>Condensed Consolidated Statements of Comprehensive Income (Unaudited) - USD ($) $ in Thousands</t>
  </si>
  <si>
    <t>Other comprehensive income:</t>
  </si>
  <si>
    <t>Cumulative translation adjustment</t>
  </si>
  <si>
    <t>Comprehensive income</t>
  </si>
  <si>
    <t>Condensed Consolidated Statements of Cash Flows (Unaudited) - USD ($)</t>
  </si>
  <si>
    <t>Volatile Analysis Corporation [Member]</t>
  </si>
  <si>
    <t>Adjustments to reconcile net income to net cash provided by operating activities:</t>
  </si>
  <si>
    <t>Gain on sale of business</t>
  </si>
  <si>
    <t>Changes in operating assets and liabilities:</t>
  </si>
  <si>
    <t>Cash flows from investing activities:</t>
  </si>
  <si>
    <t>Proceeds from sale of business</t>
  </si>
  <si>
    <t>Supplemental schedule of noncash investing and financing activities:</t>
  </si>
  <si>
    <t>Sale of business</t>
  </si>
  <si>
    <t>Property, Plant, and Equipment, net</t>
  </si>
  <si>
    <t>Inventory</t>
  </si>
  <si>
    <t>Other Assets and Liabilities</t>
  </si>
  <si>
    <t>Total gain on sale of business</t>
  </si>
  <si>
    <t>Share-based compensation expense</t>
  </si>
  <si>
    <t>Change in fair value of derivative instrument</t>
  </si>
  <si>
    <t>Loss on disposition of long-term assets</t>
  </si>
  <si>
    <t>Depreciation and amortization</t>
  </si>
  <si>
    <t>Excess tax benefit from employee stock plans</t>
  </si>
  <si>
    <t>Trade accounts receivable, net</t>
  </si>
  <si>
    <t>Net cash provided by operating activities</t>
  </si>
  <si>
    <t>Purchases of property, plant and equipment</t>
  </si>
  <si>
    <t>Proceeds from sale of property and equipment</t>
  </si>
  <si>
    <t>Cash paid for patents and other intangible assets</t>
  </si>
  <si>
    <t>Other</t>
  </si>
  <si>
    <t>Net cash used in investing activities</t>
  </si>
  <si>
    <t>Proceeds from the revolving lines of credit</t>
  </si>
  <si>
    <t>Payments on the revolving lines of credit</t>
  </si>
  <si>
    <t>Payments on notes payable and seller financed note payable</t>
  </si>
  <si>
    <t>Proceeds from the sale of common stock</t>
  </si>
  <si>
    <t>Proceeds from the exercise of stock options</t>
  </si>
  <si>
    <t>Dividends paid</t>
  </si>
  <si>
    <t>Net cash used in financing activities</t>
  </si>
  <si>
    <t>Effect of exchange rate changes on cash and cash equivalents</t>
  </si>
  <si>
    <t>Net increase in cash and cash equivalents</t>
  </si>
  <si>
    <t>Beginning of period</t>
  </si>
  <si>
    <t>End of period</t>
  </si>
  <si>
    <t>Cash paid during the period for income taxes</t>
  </si>
  <si>
    <t>Cash paid during the period for interest</t>
  </si>
  <si>
    <t>Dividends accrued</t>
  </si>
  <si>
    <t>Purchases of prepaid expenses, fixed assets and intangibles in accounts payable</t>
  </si>
  <si>
    <t>Transfers of inventory to fixed assets</t>
  </si>
  <si>
    <t>Purchase of fixed assets in notes payable</t>
  </si>
  <si>
    <t>Transfer of note payable balance to the revolving line of credit</t>
  </si>
  <si>
    <t>Note 1 - Condensed Consolidated Financial Statements</t>
  </si>
  <si>
    <t>Notes to Financial Statements</t>
  </si>
  <si>
    <t>Organization, Consolidation, Basis of Presentation, Business Description and Accounting Policies [Text Block]</t>
  </si>
  <si>
    <t xml:space="preserve">Note 1 – Condensed Consolidated Financial Statements The condensed consolidated balance sheet as of September 30, 2016, the condensed consolidated statements of income and comprehensive income, for the three and nine-months ended September 30, 2016 and 2015 have been prepared in accordance with accounting principles generally accepted in the United States of America. These interim unaudited condensed consolidated financial statements reflect all adjustments which are, in the opinion of management, necessary to fairly present the financial position, results of operations and cash flows at September 30, 2016, and for all periods presented. Certain information and footnote disclosures normally included in financial statements prepared in accordance with accounting principles generally accepted in the United States of America have been condensed or omitted. Certain amounts have been reclassified from the prior year presentation to conform to the current year presentation. The results of operations for the three and nine-month period ended September 30, 2016 are not necessarily indicative of operating results for the full year. It is suggested that these condensed consolidated financial statements be read in conjunction with the consolidated financial statements and notes included in our Annual Report on Form 10-K for the fiscal year ended December 31, 2015, previously filed with the Securities and Exchange Commission. MOCON Inc. and its subsidiaries, develops, manufacturers and markets measurement, analytical, monitoring and consulting services for customers in the barrier packaging, food, pharmaceutical, consumer products, industrial hygiene, environmental, air quality monitoring, oil and gas exploration and other industries throughout the world. We report our operating segments as Package Testing Products and Services (“Package Testing”), Permeation Products and Services (“Permeation”), and Industrial Analyzers Products and Services and Other (“Industrial Analyzers and Other”) for financial reporting purposes. Principles of Consolidation The consolidated financial statements include our accounts and our wholly-owned subsidiaries. All material intercompany balances and transactions have been eliminated in consolidation. Revision to previously issued unaudited quarterly financial information The Company discovered the elimination of intercompany revenue and the related gross profit related to our Permeation Products and Services reporting segment was incorrectly recognized for the three months ended September 30, 2015. We assessed the impact of the error and concluded that it was not material to any of its previously issued financial statements; however, we have chosen to correct the misstatement by revising our previously issued unaudited three months ended September 30, 2015 Consolidated Statement of Operations. The revision had no impact to gross profit, operating income, earnings per share, Consolidated Balance Sheet or Consolidated Statement of Cash Flows. The impact of the misstatement of previously reported revenue and cost of sales was $470,000. The following table represents the effects of the revisions for the three months ended September 30, 2015. Future filings of Form 10-K will reflect the revisions noted below. As Previously Reported Effect of Revision As Revised Three Months Ended September 30, 2015 Total revenue $ 15,492 $ (470 ) $ 15,022 Total cost of revenue 7,174 (470 ) 6,704 Gross profit 8,318 - 8,318 As Previously Reported Effect of Revision As Revised Nine Months Ended September 30, 2015 Total revenue $ 45,901 $ (470 ) $ 45,431 Total cost of revenue 21,079 (470 ) 20,609 Gross profit 24,822 - 24,822 </t>
  </si>
  <si>
    <t>Note 2 - Sale of Business</t>
  </si>
  <si>
    <t>Disposal Groups, Including Discontinued Operations, Disclosure [Text Block]</t>
  </si>
  <si>
    <t>Note 2 – Sale of Business On January 14, 2016, we entered into an Asset Purchase Agreement, as amended on May 18, 2016 (the “Agreement”) with Volatile Analysis Corporation (“VAC”) pursuant to which we agreed to sell to VAC the assets exclusively used in our business of providing equipment and analytical chemistry services and related formulation, product development, and consulting services, primarily focused on identification of odors and aromas. This business was included in our Permeation segment and conducted from our Round Rock, Texas facility. The purchase and sale of the assets was finalized and closed on May 18, 2016. We received proceeds of $500,000 resulting in a realized gain of $352,000, which is included in other income (expense), net on the consolidated income statement. The remaining $800,000 owed by VAC in accordance with the Agreement will be recognized on the cost recovery method upon receipt. This business does not qualify for discontinued operations or available for sale treatment since it does not represent a strategic shift that had or will have a major effect on our operations and financial results.</t>
  </si>
  <si>
    <t>Note 3 - Inventories</t>
  </si>
  <si>
    <t>Inventory Disclosure [Text Block]</t>
  </si>
  <si>
    <t xml:space="preserve">Note 3 – Inventories Inventories consist of the following (expressed in thousands): September 30, December 31, 2016 2015 Finished products $ 1,800 $ 1,366 Work-in-process 2,027 2,375 Raw materials 3,532 4,049 Total Inventory $ 7,359 $ 7,790 </t>
  </si>
  <si>
    <t>Note 4 - Net Income Per Common Share</t>
  </si>
  <si>
    <t>Earnings Per Share [Text Block]</t>
  </si>
  <si>
    <t xml:space="preserve">Note 4 – Net Income Per Common Share Basic net income per common share is computed by dividing net income by the weighted average number of shares of common stock outstanding during the period. Diluted net income per common share is computed using the treasury stock method to compute the weighted average common stock outstanding assuming the conversion of potential dilutive common shares. The following table presents a reconciliation of the denominators used in the computation of net income per common share – basic, and net income per common share – diluted, for the three and nine-months ended September 30, 2016 and 2015 (expressed in thousands): Three Months Ended September 30, Nine Months Ended September 30, 2016 2015 2016 2015 Weighted shares of common stock outstanding - basic 5,823 5,753 5,769 5,748 Dilutive impact of share-based awards 36 55 24 78 Weighted shares of common stock outstanding - diluted 5,859 5,808 5,793 5,826 Outstanding stock options totaling 382,969 and 431,560 for the three-months ended September 30, 2016 and September 30, 2015, respectively, and 595,435 and 316,310 for the nine-months ended September 30, 2016 and September 30, 2015, respectively, were excluded from the net income per common share calculation because the shares would be anti-dilutive. </t>
  </si>
  <si>
    <t>Note 5 - Goodwill and Intangible Assets</t>
  </si>
  <si>
    <t>Goodwill and Intangible Assets Disclosure [Text Block]</t>
  </si>
  <si>
    <t xml:space="preserve">Note 5 – Goodwill and Intangible Assets The changes in the carrying amount of goodwill for the nine-month period ended September 30, 2016 were as follows (expressed in thousands): Package Testing Permeation Industrial Analyzers &amp; Other Total Balance as of December 31, 2015 $ 4,967 $ 1,860 $ 610 $ 7,437 Foreign currency translation 138 41 - 179 Sale of business - (57 ) - (57 ) Balance as of September 30, 2016 $ 5,105 $ 1,844 $ 610 $ 7,559 We test goodwill for impairment annually at the reporting unit level using a fair value approach. We will perform our annual impairment test for goodwill in the fourth quarter or earlier if impairment indicators are identified. Other intangible assets (all of which are being amortized except projects in process) are as follows (expressed in thousands): As of September 30, 2016 Accumulated Cost Amortization Net Patents $ 1,979 $ (491 ) $ 1,488 Trademarks and trade names 3,411 (890 ) 2,521 Developed technology 6,304 (3,152 ) 3,152 Customer relationships 737 (369 ) 368 Internally developed software 1,085 (236 ) 849 Other intangibles 214 (163 ) 51 $ 13,730 $ (5,301 ) $ 8,429 As of December 31, 2015 Accumulated Cost Amortization Net Patents $ 1,844 $ (439 ) $ 1,405 Trademarks and trade names 3,321 (751 ) 2,570 Developed technology 6,121 (2,551 ) 3,570 Customer relationships 716 (298 ) 418 Internally developed software 1,085 (154 ) 931 Other intangibles 214 (122 ) 92 $ 13,301 $ (4,315 ) $ 8,986 Total amortization expense for the three-months ended September 30, 2016 and September 30, 2015 was $296,000 and $298,000, respectively, and $888,000 and $894,000, respectively, for the nine-months ended September 30, 2016 and September 30, 2015. Projects in process are not amortized until the patent or trademark is granted by the regulatory agency or the asset is ready for use. Estimated amortization expense for the remainder of 2016 and each of the four succeeding fiscal years and thereafter based on the intangible assets as of September 30, 2016 is as follows (expressed in thousands): 2016 $ 298 2017 1,157 2018 1,124 2019 1,120 2020 1,119 2021 &amp; Thereafter 2,952 $ 7,770 </t>
  </si>
  <si>
    <t>Note 6 - Accumulated Other Comprehensive Income (Loss)</t>
  </si>
  <si>
    <t>Comprehensive Income (Loss) Note [Text Block]</t>
  </si>
  <si>
    <t>Note 6 – Accumulated Other Comprehensive Income (Loss) Adjustments to accumulated other comprehensive income (loss) consist of the following (expressed in thousands): Three Months Ended Nine Months Ended September 30, September 30, September 30, 2016 2015 2016 2015 Beginning balance $ (4,653 ) $ (4,935 ) $ (5,220 ) $ (2,792 ) Foreign currency translation adjustments 135 13 702 (2,130 ) Accumulated other comprehensive loss $ (4,518 ) $ (4,922 ) $ (4,518 ) $ (4,922 )</t>
  </si>
  <si>
    <t>Note 7 - Warranty</t>
  </si>
  <si>
    <t>Product Warranty Disclosure [Text Block]</t>
  </si>
  <si>
    <t xml:space="preserve">Note 7 – Warranty We provide a warranty for most of our products. Warranties are generally for periods ranging from ninety days to one year, and cover parts and labor for non-maintenance repairs. Operator abuse, improper use, alteration, damage resulting from accident, or failure to follow manufacturer’s directions are excluded from warranty coverage. Warranty expense is accrued at the time of sale based on historical claims experience. Generally, warranty reserves are also accrued for special rework campaigns for known major product modifications. We also offer extended warranty service contracts for select products when the factory warranty period expires. Warranty provisions and claims for the three and nine-months ended September 30, 2016 and September 30, 2015 were as follows (expressed in thousands): Three Months Ended Nine Months Ended September 30, September 30, 2016 2015 2016 2015 Beginning balance $ 232 $ 293 $ 223 $ 285 Warranty provisions 101 46 306 263 Warranty claims (82 ) (77 ) (278 ) (286 ) Ending Balance $ 251 $ 262 $ 251 $ 262 </t>
  </si>
  <si>
    <t>Note 8 - Debt</t>
  </si>
  <si>
    <t>Debt Disclosure [Text Block]</t>
  </si>
  <si>
    <t xml:space="preserve">Note 8 – Debt Notes payable consists of the following (expressed in thousands): September 30, 2016 December 31, 2015 Capital Leases $ 108 $ 158 Less current portion 58 65 Total long-term notes payable $ 50 $ 93 In the U.S., we have a $10.0 million secured revolving line of credit with a maturity date of August 26, 2018. Interest is charged monthly at one-month LIBOR (0.52 percent) plus 1.5 percent which totaled 2.02 percent at September 30, 2016 and 1.74 percent at December 31, 2015. The line of credit is secured by our assets with the exception of the number of shares of outstanding stock of Dansensor that exceeds 65 percent of the shares outstanding. We had $0 and $2.8 million outstanding on the line of credit at September 30, 2016 and December 31, 2015. Additionally, Dansensor has a DKK 5 million (approximately $750 thousand) available line of credit of which no amounts were outstanding as of September 30, 2016 and December 31, 2015 . Outstanding borrowings on the Denmark line of credit are charged interest at 4.35 percent per year. We are subject to various financial and restrictive covenants in the bank Credit Agreement, including maintaining certain financial ratios and limits on incurring additional indebtedness, acquisitions, making capital and lease expenditures and making share repurchases. We are in compliance with our debt covenants at September 30, 2016 and expect to remain in compliance through the next twelve months . As of September 30, 2016, the future minimum principal payments of the notes payable for the remainder of 2016 and each of the succeeding fiscal years to the maturity of the note are as follows (expressed in thousands): Minimum principal Payments 2016 $ 16 2017 56 2018 36 Total $ 108 </t>
  </si>
  <si>
    <t>Note 9 - Realignment Expenses</t>
  </si>
  <si>
    <t>Restructuring and Related Activities Disclosure [Text Block]</t>
  </si>
  <si>
    <t>Note 9 – Realignment Expenses During 2015, we implemented a Realignment Plan in order to simplify our business structure by reducing the number of legal entities and by combining the sales and marketing teams of our Package Testing and Permeation segments under common leadership. As of December 31, 2015, approximately $483,000 was included in Accrued Compensation and related expenses and approximately $137,000 was included in Accounts payable on the consolidated balance sheet. During the nine months ended September 30, 2016, management concluded to eliminate the chief operating officer position and a divisional executive position in addition to other personnel changes. As a result, $153,000 and $903,000 of realignment expenses were recognized during the three and nine-months ended September 30, 2016. Amounts accrued, realignment expense and cash payments for the three and nine-months ended September 30, 2016 and September 30, 2015 were as follows (expressed in thousands): Three Months Ended September 30, Nine Months Ended September 30, 2016 2015 2016 2015 Beginning Balance $ 806 $ 128 $ 620 $ - Realignment Expense 153 190 903 318 Cash Payments (166 ) (182 ) (730 ) (182 ) Ending Balance $ 793 $ 136 $ 793 $ 136 As of September 30, 2016, approximately $793,000 is included in Accrued compensation and related expenses on the consolidated balance sheet and is expected to be paid throughout the end of 2017.</t>
  </si>
  <si>
    <t>Note 10 - Income Taxes</t>
  </si>
  <si>
    <t>Income Tax Disclosure [Text Block]</t>
  </si>
  <si>
    <t>Note 10 – Income Taxes Our provision for income tax expense was 23 percent and 27 percent of income before income taxes for the three-months ended September 30, 2016 and September 30, 2015 respectively. Our provision for income tax expense was 27 percent and 31 percent of income before income taxes for the nine-months ended September 30, 2016 and September 30, 2015, respectively. The rate in the three and nine-months ended 2016 and 2015 were lower than the statutory rate due primarily to the effect of foreign operations where tax rates tend to be lower, the domestic manufacturing deduction, the research credit and the provision to return discrete items related to returns filed in the three month periods. As of September 30, 2016 and December 31, 2015, the liability for gross unrecognized tax benefits was 126,000 and 187,000, respectively. With the exception of lapsing statutes of limitation it is expected that the amount of unrecognized tax benefits for positions which we have identified is not expected to materially change in the next twelve months.</t>
  </si>
  <si>
    <t>Note 11 - Share-based Compensation</t>
  </si>
  <si>
    <t>Disclosure of Compensation Related Costs, Share-based Payments [Text Block]</t>
  </si>
  <si>
    <t>Note 11 – Share-Based Compensation Stock Option Plans As of September 30, 2016, we have reserved 388,082 shares of common stock for options and other share-based incentive awards that are still available for grant under our 2015 stock incentive plan, and 714,585 shares for options that have been granted under either the 2006 or 2015 stock incentive plan. We issue new shares of common stock upon exercise of stock options. Amounts recognized in the condensed consolidated financial statements related to share-based compensation are as follows (expressed in thousands): Three Months Ended September 30, Nine Months Ended September 30, 2016 2015 2016 2015 Total cost of share-based compensation $ 185 $ 167 $ 561 $ 488 Amount of income tax benefit recognized in earnings (25 ) (20 ) (30 ) (81 ) Amount charged against net income $ 160 $ 147 $ 531 $ 407 The fair value of each option grant is estimated on the date of grant using the Black-Scholes option-pricing model. We use historical data to estimate the expected price volatility, expected option life and expected forfeiture rate. Our estimates are based on expected volatility for awards granted on daily historical trading data of our common stock for a period equivalent to the expected term of the award. The risk-free interest rate is based on the U.S. Treasury yield curve in effect at the time of grant for the estimated life of the option. We estimate the expected term consistent with historical exercise and cancellation activity of its previous share-based grants with a seven or ten year as applicable contractual term. Forfeitures are based on historical experience. The dividend yield is calculated based upon the dividend payments made during the prior four quarters as a percent of the average stock price for that period. A summary of the option activity for the first nine months of 2016 is as follows (expressed in thousands, except share and per share amounts): Weighted Weighted Average Aggregate Average Remaining Intrinsic Exercise Contractual Value Shares Price Term (in thousands) Options outstanding, December 31, 2015 797,378 $ 14.91 4.55 $ 453 Granted 20,000 $ 14.42 Exercised (57,050 ) $ 15.27 146 Cancelled or expired (45,743 ) $ 13.61 Options outstanding, September 30, 2016 714,585 $ 14.99 3.89 779 Options exercisable, September 30, 2016 452,160 $ 14.99 3.05 519 The total intrinsic value of options exercised was $135,000 and $6,000 during the three-months ended September 30, 2016 and September 30, 2015, respectively, and $146,000 and $189,000 during the nine-months ended September 30, 2016 and September 30, 2015, respectively. As of September 30, 2016, there was $388,000 of total unrecognized compensation cost related to unvested share-based compensation granted under our plans. That cost is expected to be recognized over a weighted-average period of .9 years. The total fair value of option shares vested during the three-months ended September 30, 2016 and September 30, 2015 was $56,000 and $88,000, respectively and $56,000 and $264,000 during the nine-months ended September 30, 2016 and September 30, 2015, respectively. Employee Stock Purchase Plan On May 27, 2015, our shareholders approved the 2015 Employee Stock Purchase Plan (“Purchase Plan”) whereby 50,000 shares of common stock were made available for sale under the plan. The first offering period began on January 1, 2016 and provides participants an option to purchase shares of our common stock at a price per share equal to 85 percent of the value of the share of common stock at the beginning or end of the offering period (whichever is less). For the offering period ended June 30, 2016, 1,803 shares were purchased under the plan. The second offering period began on July 1, 2016, and will close on December 31, 2016</t>
  </si>
  <si>
    <t>Note 12 - Segments</t>
  </si>
  <si>
    <t>Segment Reporting Disclosure [Text Block]</t>
  </si>
  <si>
    <t xml:space="preserve">Note 12 – Segments We have four operating segments, structured by differences in products and services, that are regularly reviewed by our chief operating decision maker to make decisions about allocating resources and assessing segment performance. The segment performance is evaluated at segment operating income which is defined as gross profit less selling, general and administrative expenses and research and development expenses. General corporate expenses, including costs associated with various support functions such as human resources, information technology, finance and accounting, and general and administrative costs, are allocated to the reportable segments primarily on the basis of segment gross margin. Our four operating segments have been aggregated into three reportable segments. We aggregated our Other Products and Services operating segment into the Industrial Analyzers Products and Services segment based on minimal business activity and materiality. The Package Testing segment provides customers with the ability to assess package performance, shelf-life, package improvement, cost reduction, sustainability and product safety using Modified Atmosphere Packaging and other technologies. The Permeation segment includes instruments and services that measure the rate at which various gases and vapors permeate through a variety of materials. The Industrial Analyzers and Other segment includes advanced gas analysis and monitoring instrumentation used in applications such as oil and gas exploration, beverage and specialty gas analysis, industrial hygiene and safety, food safety, environmental air monitoring and homeland security. The accounting policies of the reportable segments are the same as those described in Note 1 to the Consolidated Financial Statements found in our Annual Report on Form 10-K for the fiscal year ended December 31, 2015. Intersegment revenue for the three and nine-months ended September 30, 2016 and September 30, 2015 were insignificant. Financial information by reportable segment for the three and nine-months ended September 30, 2016 and September 30, 2015 is as follows (expressed in thousands): Package Testing Permeation Industrial Analyzers and Other Unallocated - Corporate Consolidated Three Months Ended September 30, 2016 Revenue $ 7,572 $ 6,343 $ 2,145 $ - $ 16,060 Gross profit 4,434 3,859 905 - 9,198 Operating Income (Loss) 1,561 1,545 (373 ) (153 ) 2,580 Three Months Ended September 30, 2015 Revenue $ 6,454 $ 6,012 $ 2,556 $ - $ 15,022 Gross profit 3,553 3,574 1,191 - 8,318 Operating Income (Loss) 982 1,112 (280 ) (190 ) 1,624 Nine Months Ended September 30, 2016 Revenue $ 21,903 $ 17,110 $ 7,408 $ - $ 46,421 Gross profit 12,578 10,150 3,345 26,073 Operating Income (Loss) 3,104 2,874 (879 ) (903 ) 4,196 Nine Months Ended September 30, 2015 Revenue $ 19,684 $ 18,080 $ 7,667 $ - $ 45,431 Gross profit 10,703 10,562 3,557 - 24,822 Operating Income (Loss) 2,424 2,935 (1,214 ) (318 ) 3,827 </t>
  </si>
  <si>
    <t>Significant Accounting Policies (Policies)</t>
  </si>
  <si>
    <t>Accounting Policies [Abstract]</t>
  </si>
  <si>
    <t>Consolidation, Policy [Policy Text Block]</t>
  </si>
  <si>
    <t>Principles of Consolidation The consolidated financial statements include our accounts and our wholly-owned subsidiaries. All material intercompany balances and transactions have been eliminated in consolidation.</t>
  </si>
  <si>
    <t>Error Corrections and Prior Period Adjustments [Policy Text Block]</t>
  </si>
  <si>
    <t xml:space="preserve">Revision to previously issued unaudited quarterly financial information The Company discovered the elimination of intercompany revenue and the related gross profit related to our Permeation Products and Services reporting segment was incorrectly recognized for the three months ended September 30, 2015. We assessed the impact of the error and concluded that it was not material to any of its previously issued financial statements; however, we have chosen to correct the misstatement by revising our previously issued unaudited three months ended September 30, 2015 Consolidated Statement of Operations. The revision had no impact to gross profit, operating income, earnings per share, Consolidated Balance Sheet or Consolidated Statement of Cash Flows. The impact of the misstatement of previously reported revenue and cost of sales was $470,000. The following table represents the effects of the revisions for the three months ended September 30, 2015. Future filings of Form 10-K will reflect the revisions noted below. As Previously Reported Effect of Revision As Revised Three Months Ended September 30, 2015 Total revenue $ 15,492 $ (470 ) $ 15,022 Total cost of revenue 7,174 (470 ) 6,704 Gross profit 8,318 - 8,318 As Previously Reported Effect of Revision As Revised Nine Months Ended September 30, 2015 Total revenue $ 45,901 $ (470 ) $ 45,431 Total cost of revenue 21,079 (470 ) 20,609 Gross profit 24,822 - 24,822 </t>
  </si>
  <si>
    <t>Note 1 - Condensed Consolidated Financial Statements (Tables)</t>
  </si>
  <si>
    <t>Notes Tables</t>
  </si>
  <si>
    <t>Schedule of Error Corrections and Prior Period Adjustments [Table Text Block]</t>
  </si>
  <si>
    <t xml:space="preserve"> As Previously Reported Effect of Revision As Revised Three Months Ended September 30, 2015 Total revenue $ 15,492 $ (470 ) $ 15,022 Total cost of revenue 7,174 (470 ) 6,704 Gross profit 8,318 - 8,318 As Previously Reported Effect of Revision As Revised Nine Months Ended September 30, 2015 Total revenue $ 45,901 $ (470 ) $ 45,431 Total cost of revenue 21,079 (470 ) 20,609 Gross profit 24,822 - 24,822 </t>
  </si>
  <si>
    <t>Note 3 - Inventories (Tables)</t>
  </si>
  <si>
    <t>Schedule of Inventory, Current [Table Text Block]</t>
  </si>
  <si>
    <t xml:space="preserve"> September 30, December 31, 2016 2015 Finished products $ 1,800 $ 1,366 Work-in-process 2,027 2,375 Raw materials 3,532 4,049 Total Inventory $ 7,359 $ 7,790 </t>
  </si>
  <si>
    <t>Note 4 - Net Income Per Common Share (Tables)</t>
  </si>
  <si>
    <t>Schedule of Weighted Average Number of Shares [Table Text Block]</t>
  </si>
  <si>
    <t xml:space="preserve"> Three Months Ended September 30, Nine Months Ended September 30, 2016 2015 2016 2015 Weighted shares of common stock outstanding - basic 5,823 5,753 5,769 5,748 Dilutive impact of share-based awards 36 55 24 78 Weighted shares of common stock outstanding - diluted 5,859 5,808 5,793 5,826 </t>
  </si>
  <si>
    <t>Note 5 - Goodwill and Intangible Assets (Tables)</t>
  </si>
  <si>
    <t>Schedule of Goodwill [Table Text Block]</t>
  </si>
  <si>
    <t xml:space="preserve"> Package Testing Permeation Industrial Analyzers &amp; Other Total Balance as of December 31, 2015 $ 4,967 $ 1,860 $ 610 $ 7,437 Foreign currency translation 138 41 - 179 Sale of business - (57 ) - (57 ) Balance as of September 30, 2016 $ 5,105 $ 1,844 $ 610 $ 7,559 </t>
  </si>
  <si>
    <t>Schedule of Finite-Lived Intangible Assets [Table Text Block]</t>
  </si>
  <si>
    <t xml:space="preserve"> As of September 30, 2016 Accumulated Cost Amortization Net Patents $ 1,979 $ (491 ) $ 1,488 Trademarks and trade names 3,411 (890 ) 2,521 Developed technology 6,304 (3,152 ) 3,152 Customer relationships 737 (369 ) 368 Internally developed software 1,085 (236 ) 849 Other intangibles 214 (163 ) 51 $ 13,730 $ (5,301 ) $ 8,429 As of December 31, 2015 Accumulated Cost Amortization Net Patents $ 1,844 $ (439 ) $ 1,405 Trademarks and trade names 3,321 (751 ) 2,570 Developed technology 6,121 (2,551 ) 3,570 Customer relationships 716 (298 ) 418 Internally developed software 1,085 (154 ) 931 Other intangibles 214 (122 ) 92 $ 13,301 $ (4,315 ) $ 8,986 </t>
  </si>
  <si>
    <t>Schedule of Finite-Lived Intangible Assets, Future Amortization Expense [Table Text Block]</t>
  </si>
  <si>
    <t xml:space="preserve"> 2016 $ 298 2017 1,157 2018 1,124 2019 1,120 2020 1,119 2021 &amp; Thereafter 2,952 $ 7,770 </t>
  </si>
  <si>
    <t>Note 6 - Accumulated Other Comprehensive Income (Loss) (Tables)</t>
  </si>
  <si>
    <t>Schedule of Accumulated Other Comprehensive Income (Loss) [Table Text Block]</t>
  </si>
  <si>
    <t xml:space="preserve"> Three Months Ended Nine Months Ended September 30, September 30, September 30, 2016 2015 2016 2015 Beginning balance $ (4,653 ) $ (4,935 ) $ (5,220 ) $ (2,792 ) Foreign currency translation adjustments 135 13 702 (2,130 ) Accumulated other comprehensive loss $ (4,518 ) $ (4,922 ) $ (4,518 ) $ (4,922 )</t>
  </si>
  <si>
    <t>Note 7 - Warranty (Tables)</t>
  </si>
  <si>
    <t>Schedule of Product Warranty Liability [Table Text Block]</t>
  </si>
  <si>
    <t xml:space="preserve"> Three Months Ended Nine Months Ended September 30, September 30, 2016 2015 2016 2015 Beginning balance $ 232 $ 293 $ 223 $ 285 Warranty provisions 101 46 306 263 Warranty claims (82 ) (77 ) (278 ) (286 ) Ending Balance $ 251 $ 262 $ 251 $ 262 </t>
  </si>
  <si>
    <t>Note 8 - Debt (Tables)</t>
  </si>
  <si>
    <t>Schedule of Long-term Debt Instruments [Table Text Block]</t>
  </si>
  <si>
    <t xml:space="preserve"> September 30, 2016 December 31, 2015 Capital Leases $ 108 $ 158 Less current portion 58 65 Total long-term notes payable $ 50 $ 93 </t>
  </si>
  <si>
    <t>Schedule of Maturities of Long-term Debt and Future Minimum Payments Under Capital Leases [Table Text Block]</t>
  </si>
  <si>
    <t xml:space="preserve"> Minimum principal Payments 2016 $ 16 2017 56 2018 36 Total $ 108 </t>
  </si>
  <si>
    <t>Note 9 - Realignment Expenses (Tables)</t>
  </si>
  <si>
    <t>Restructuring and Related Costs [Table Text Block]</t>
  </si>
  <si>
    <t xml:space="preserve"> Three Months Ended September 30, Nine Months Ended September 30, 2016 2015 2016 2015 Beginning Balance $ 806 $ 128 $ 620 $ - Realignment Expense 153 190 903 318 Cash Payments (166 ) (182 ) (730 ) (182 ) Ending Balance $ 793 $ 136 $ 793 $ 136 </t>
  </si>
  <si>
    <t>Note 11 - Share-based Compensation (Tables)</t>
  </si>
  <si>
    <t>Schedule of Compensation Cost for Share-based Payment Arrangements, Allocation of Share-based Compensation Costs by Plan [Table Text Block]</t>
  </si>
  <si>
    <t xml:space="preserve"> Three Months Ended September 30, Nine Months Ended September 30, 2016 2015 2016 2015 Total cost of share-based compensation $ 185 $ 167 $ 561 $ 488 Amount of income tax benefit recognized in earnings (25 ) (20 ) (30 ) (81 ) Amount charged against net income $ 160 $ 147 $ 531 $ 407 </t>
  </si>
  <si>
    <t>Schedule of Share-based Compensation, Stock Options, Activity [Table Text Block]</t>
  </si>
  <si>
    <t xml:space="preserve"> Weighted Weighted Average Aggregate Average Remaining Intrinsic Exercise Contractual Value Shares Price Term (in thousands) Options outstanding, December 31, 2015 797,378 $ 14.91 4.55 $ 453 Granted 20,000 $ 14.42 Exercised (57,050 ) $ 15.27 146 Cancelled or expired (45,743 ) $ 13.61 Options outstanding, September 30, 2016 714,585 $ 14.99 3.89 779 Options exercisable, September 30, 2016 452,160 $ 14.99 3.05 519 </t>
  </si>
  <si>
    <t>Note 12 - Segments (Tables)</t>
  </si>
  <si>
    <t>Schedule of Segment Reporting Information, by Segment [Table Text Block]</t>
  </si>
  <si>
    <t xml:space="preserve"> Package Testing Permeation Industrial Analyzers and Other Unallocated - Corporate Consolidated Three Months Ended September 30, 2016 Revenue $ 7,572 $ 6,343 $ 2,145 $ - $ 16,060 Gross profit 4,434 3,859 905 - 9,198 Operating Income (Loss) 1,561 1,545 (373 ) (153 ) 2,580 Three Months Ended September 30, 2015 Revenue $ 6,454 $ 6,012 $ 2,556 $ - $ 15,022 Gross profit 3,553 3,574 1,191 - 8,318 Operating Income (Loss) 982 1,112 (280 ) (190 ) 1,624 Nine Months Ended September 30, 2016 Revenue $ 21,903 $ 17,110 $ 7,408 $ - $ 46,421 Gross profit 12,578 10,150 3,345 26,073 Operating Income (Loss) 3,104 2,874 (879 ) (903 ) 4,196 Nine Months Ended September 30, 2015 Revenue $ 19,684 $ 18,080 $ 7,667 $ - $ 45,431 Gross profit 10,703 10,562 3,557 - 24,822 Operating Income (Loss) 2,424 2,935 (1,214 ) (318 ) 3,827 </t>
  </si>
  <si>
    <t>Note 1 - Condensed Consolidated Financial Statements (Details Textual) - USD ($)</t>
  </si>
  <si>
    <t>Restatement Adjustment [Member]</t>
  </si>
  <si>
    <t>Revenue, Net</t>
  </si>
  <si>
    <t>Cost of Revenue</t>
  </si>
  <si>
    <t>Note 1 - Condensed Consolidated Financial Statements - Effect of Misstatement Revisions (Details) - USD ($)</t>
  </si>
  <si>
    <t>Scenario, Previously Reported [Member]</t>
  </si>
  <si>
    <t>Note 2 - Sale of Business (Details Textual) - USD ($)</t>
  </si>
  <si>
    <t>May 18, 2016</t>
  </si>
  <si>
    <t>Volatile Analysis Corporation [Member] | Other Nonoperating Income (Expense) [Member]</t>
  </si>
  <si>
    <t>Gain (Loss) on Disposition of Business</t>
  </si>
  <si>
    <t>Proceeds from Divestiture of Businesses</t>
  </si>
  <si>
    <t>Sale of Business, Consideration Receivable</t>
  </si>
  <si>
    <t>Note 3 - Inventories - Major Components of Inventories (Details) - USD ($) $ in Thousands</t>
  </si>
  <si>
    <t>Finished products</t>
  </si>
  <si>
    <t>Work-in-process</t>
  </si>
  <si>
    <t>Raw materials</t>
  </si>
  <si>
    <t>Total Inventory</t>
  </si>
  <si>
    <t>Note 4 - Net Income Per Common Share (Details Textual) - shares</t>
  </si>
  <si>
    <t>Antidilutive Securities Excluded from Computation of Earnings Per Share, Amount</t>
  </si>
  <si>
    <t>Note 4 - Net Income Per Common Share - Reconciliation of the Denominators Used in the Computation of Net Income Per Common Share (Details) - shares shares in Thousands</t>
  </si>
  <si>
    <t>Dilutive impact of share-based awards (in shares)</t>
  </si>
  <si>
    <t>Weighted shares of common stock outstanding - diluted (in shares)</t>
  </si>
  <si>
    <t>Note 5 - Goodwill and Intangible Assets (Details Textual) - USD ($)</t>
  </si>
  <si>
    <t>Amortization of Intangible Assets</t>
  </si>
  <si>
    <t>Note 5 - Goodwill and Intangible Assets - Changes in the Carrying Amount of Goodwill (Details) $ in Thousands</t>
  </si>
  <si>
    <t>Sep. 30, 2016USD ($)</t>
  </si>
  <si>
    <t>Package Testing Segment [Member]</t>
  </si>
  <si>
    <t>Balance</t>
  </si>
  <si>
    <t>Foreign currency translation</t>
  </si>
  <si>
    <t>Permeation Segment [Member]</t>
  </si>
  <si>
    <t>Industrial Analyzers and Other Segment [Member]</t>
  </si>
  <si>
    <t>Note 5 - Goodwill and Intangible Assets - Other Intangible Assets (Details) - USD ($) $ in Thousands</t>
  </si>
  <si>
    <t>Patents [Member]</t>
  </si>
  <si>
    <t>Cost</t>
  </si>
  <si>
    <t>Accumulated amortization</t>
  </si>
  <si>
    <t>Trademarks and Trade Names [Member]</t>
  </si>
  <si>
    <t>Developed Technology Rights [Member]</t>
  </si>
  <si>
    <t>Customer Relationships [Member]</t>
  </si>
  <si>
    <t>Internally Developed Software [Member]</t>
  </si>
  <si>
    <t>Other Intangible Assets [Member]</t>
  </si>
  <si>
    <t>Note 5 - Goodwill and Intangible Assets - Estimated Amortization Expense (Details) $ in Thousands</t>
  </si>
  <si>
    <t>2021 &amp; Thereafter</t>
  </si>
  <si>
    <t>Note 6 - Accumulated Other Comprehensive Income (Loss) - Adjustments to AOCI (Details) - USD ($) $ in Thousands</t>
  </si>
  <si>
    <t>Beginning balance</t>
  </si>
  <si>
    <t>Foreign currency translation adjustments</t>
  </si>
  <si>
    <t>Note 7 - Warranty (Details Textual)</t>
  </si>
  <si>
    <t>Product Warranty Period Low End of Range</t>
  </si>
  <si>
    <t>90 days</t>
  </si>
  <si>
    <t>Product Warranty Period High End of Range</t>
  </si>
  <si>
    <t>1 year</t>
  </si>
  <si>
    <t>Note 7 - Warranty - Provisions and Claims (Details) - USD ($) $ in Thousands</t>
  </si>
  <si>
    <t>Warranty provisions</t>
  </si>
  <si>
    <t>Warranty claims</t>
  </si>
  <si>
    <t>Ending Balance</t>
  </si>
  <si>
    <t>Note 8 - Debt (Details Textual) DKK in Millions</t>
  </si>
  <si>
    <t>Sep. 30, 2016DKK</t>
  </si>
  <si>
    <t>Jun. 30, 2016</t>
  </si>
  <si>
    <t>Dec. 31, 2015USD ($)</t>
  </si>
  <si>
    <t>Dansensor [Member]</t>
  </si>
  <si>
    <t>Long-term Line of Credit</t>
  </si>
  <si>
    <t>Line of Credit Facility, Maximum Borrowing Capacity</t>
  </si>
  <si>
    <t>Revolving Credit Facility [Member] | London Interbank Offered Rate (LIBOR) [Member]</t>
  </si>
  <si>
    <t>Debt Instrument, Basis Spread on Variable Rate</t>
  </si>
  <si>
    <t>1.50%</t>
  </si>
  <si>
    <t>Revolving Credit Facility [Member]</t>
  </si>
  <si>
    <t>London Interbank Offered Rate LIBOR</t>
  </si>
  <si>
    <t>0.52%</t>
  </si>
  <si>
    <t>Line of Credit Facility, Interest Rate at Period End</t>
  </si>
  <si>
    <t>2.02%</t>
  </si>
  <si>
    <t>1.74%</t>
  </si>
  <si>
    <t>Debt Instrument Percentage of Common Stock Secured</t>
  </si>
  <si>
    <t>65.00%</t>
  </si>
  <si>
    <t>Debt Instrument, Interest Rate, Stated Percentage</t>
  </si>
  <si>
    <t>4.35%</t>
  </si>
  <si>
    <t>Note 8 - Debt - Long-term Notes Payable (Details) - USD ($) $ in Thousands</t>
  </si>
  <si>
    <t>Capital Leases</t>
  </si>
  <si>
    <t>Note 8 - Debt - Future Minimum Principal Payments of Long-term Notes Payable (Details) - Notes Payable [Member] $ in Thousands</t>
  </si>
  <si>
    <t>Total</t>
  </si>
  <si>
    <t>Note 9 - Realignment Expenses (Details Textual) - USD ($)</t>
  </si>
  <si>
    <t>Realignment Plan [Member] | Accrued Compensation and Related Expenses [Member]</t>
  </si>
  <si>
    <t>Restructuring Reserve, Current</t>
  </si>
  <si>
    <t>Realignment Plan [Member] | Accounts Payable [Member]</t>
  </si>
  <si>
    <t>Realignment Plan [Member]</t>
  </si>
  <si>
    <t>Restructuring Charges</t>
  </si>
  <si>
    <t>Note 9 - Realignment Expenses - Amounts Accrued, Realignment Expense, and Cash Payments (Details) - USD ($) $ in Thousands</t>
  </si>
  <si>
    <t>Beginning Balance</t>
  </si>
  <si>
    <t>Cash Payments</t>
  </si>
  <si>
    <t>Note 10 - Income Taxes (Details Textual) - USD ($)</t>
  </si>
  <si>
    <t>Effective Income Tax Rate Reconciliation, Percent</t>
  </si>
  <si>
    <t>23.00%</t>
  </si>
  <si>
    <t>27.00%</t>
  </si>
  <si>
    <t>31.00%</t>
  </si>
  <si>
    <t>Unrecognized Tax Benefits</t>
  </si>
  <si>
    <t>Note 11 - Share-based Compensation (Details Textual) - USD ($)</t>
  </si>
  <si>
    <t>6 Months Ended</t>
  </si>
  <si>
    <t>May 27, 2015</t>
  </si>
  <si>
    <t>Stock Incentive Plan 2006 and 2015 [Member]</t>
  </si>
  <si>
    <t>Common Stock, Capital Shares Reserved for Future Issuance</t>
  </si>
  <si>
    <t>Stock Incentive Plan 2006 or Stock Incentive Plan 2015 [Member]</t>
  </si>
  <si>
    <t>2015 Employee Stock Purchase Plan [Member]</t>
  </si>
  <si>
    <t>Share-based Compensation Arrangement by Share-based Payment Award, Number of Shares Available for Grant</t>
  </si>
  <si>
    <t>Share-based Compensation Arrangement by Share-based Payment Award, Purchase Price of Common Stock, Percent</t>
  </si>
  <si>
    <t>85.00%</t>
  </si>
  <si>
    <t>Share-based Compensation Arrangement by Share-based Payment Award, Shares Purchased for Award</t>
  </si>
  <si>
    <t>Employee Stock Option [Member] | Minimum [Member]</t>
  </si>
  <si>
    <t>Share-based Compensation Arrangement by Share-based Payment Award Fair Value Assumptions Contractual Term</t>
  </si>
  <si>
    <t>7 years</t>
  </si>
  <si>
    <t>Employee Stock Option [Member] | Maximum [Member]</t>
  </si>
  <si>
    <t>10 years</t>
  </si>
  <si>
    <t>Employee Stock Option [Member]</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328 days</t>
  </si>
  <si>
    <t>Share-based Compensation Arrangement by Share-based Payment Award, Options, Vested in Period, Fair Value</t>
  </si>
  <si>
    <t>Note 11 - Share-based Compensation - Share-based Compensation Expense (Details) - USD ($) $ in Thousands</t>
  </si>
  <si>
    <t>Total cost of share-based compensation</t>
  </si>
  <si>
    <t>Amount of income tax benefit recognized in earnings</t>
  </si>
  <si>
    <t>Amount charged against net income</t>
  </si>
  <si>
    <t>Note 11 - Share-based Compensation - Summary of Stock Option Activity (Details) $ / shares in Units, $ in Thousands</t>
  </si>
  <si>
    <t>12 Months Ended</t>
  </si>
  <si>
    <t>Sep. 30, 2016USD ($)$ / sharesshares</t>
  </si>
  <si>
    <t>Dec. 31, 2015USD ($)$ / sharesshares</t>
  </si>
  <si>
    <t>Options outstanding (in shares) | shares</t>
  </si>
  <si>
    <t>Options outstanding, Weighted Average Exercise Price (in dollars per share) | $ / shares</t>
  </si>
  <si>
    <t>Options outstanding, Weighted Average Remaining Contractual Term</t>
  </si>
  <si>
    <t>3 years 324 days</t>
  </si>
  <si>
    <t>4 years 200 days</t>
  </si>
  <si>
    <t>Options outstanding, Aggregate Intrinsic Value | $</t>
  </si>
  <si>
    <t>Options granted (in shares) | shares</t>
  </si>
  <si>
    <t>Granted, Weighted Average Exercise Price (in dollars per share) | $ / shares</t>
  </si>
  <si>
    <t>Options exercised (in shares) | shares</t>
  </si>
  <si>
    <t>Exercised, Weighted Average Exercise Price (in dollars per share) | $ / shares</t>
  </si>
  <si>
    <t>Exercised, Aggregate Intrinsic Value | $</t>
  </si>
  <si>
    <t>Options cancelled or expired (in shares) | shares</t>
  </si>
  <si>
    <t>Cancelled or expired, Weighted Average Exercise Price (in dollars per share) | $ / shares</t>
  </si>
  <si>
    <t>Options exercisable (in shares) | shares</t>
  </si>
  <si>
    <t>Options exercisable, Weighted Average Exercise Price (in dollars per share) | $ / shares</t>
  </si>
  <si>
    <t>Options exercisable, Weighted Average Remaining Contractual Term</t>
  </si>
  <si>
    <t>3 years 18 days</t>
  </si>
  <si>
    <t>Options exercisable, Aggregate Intrinsic Value | $</t>
  </si>
  <si>
    <t>Note 12 - Segments (Details Textual)</t>
  </si>
  <si>
    <t>Number of Operating Segments</t>
  </si>
  <si>
    <t>Number of Reportable Segments</t>
  </si>
  <si>
    <t>Note 12 - Segments - Financial Information by Reportable Segment (Details) - USD ($) $ in Thousands</t>
  </si>
  <si>
    <t>Package Testing Segment [Member] | Operating Segments [Member]</t>
  </si>
  <si>
    <t>Operating Income (Loss)</t>
  </si>
  <si>
    <t>Permeation Segment [Member] | Operating Segments [Member]</t>
  </si>
  <si>
    <t>Industrial Analyzers and Other Segment [Member] | Operating Segments [Member]</t>
  </si>
  <si>
    <t>Corporate, Non-Seg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DKK &quot;#,##0_);_(&quot;DKK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6727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5810250</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52</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52</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7</v>
      </c>
      <c t="s" s="2" r="B1">
        <v>1</v>
      </c>
    </row>
    <row spans="1:2" r="2">
      <c t="s" s="2" r="B2">
        <v>2</v>
      </c>
    </row>
    <row spans="1:2" r="3">
      <c t="s" s="3" r="A3">
        <v>152</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52</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52</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6</v>
      </c>
      <c t="s" s="2" r="B1">
        <v>1</v>
      </c>
    </row>
    <row spans="1:2" r="2">
      <c t="s" s="2" r="B2">
        <v>2</v>
      </c>
    </row>
    <row spans="1:2" r="3">
      <c t="s" s="3" r="A3">
        <v>152</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52</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2</v>
      </c>
      <c t="s" s="2" r="B1">
        <v>1</v>
      </c>
    </row>
    <row spans="1:2" r="2">
      <c t="s" s="2" r="B2">
        <v>2</v>
      </c>
    </row>
    <row spans="1:2" r="3">
      <c t="s" s="3" r="A3">
        <v>152</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5</v>
      </c>
      <c t="s" s="2" r="B1">
        <v>1</v>
      </c>
    </row>
    <row spans="1:2" r="2">
      <c t="s" s="2" r="B2">
        <v>2</v>
      </c>
    </row>
    <row spans="1:2" r="3">
      <c t="s" s="3" r="A3">
        <v>152</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88</v>
      </c>
      <c t="s" s="2" r="B1">
        <v>1</v>
      </c>
    </row>
    <row spans="1:2" r="2">
      <c t="s" s="2" r="B2">
        <v>2</v>
      </c>
    </row>
    <row spans="1:2" r="3">
      <c t="s" s="3" r="A3">
        <v>189</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803</v>
      </c>
      <c t="n" s="7" r="C3">
        <v>6344</v>
      </c>
    </row>
    <row spans="1:3" r="4">
      <c t="s" s="4" r="A4">
        <v>33</v>
      </c>
      <c t="n" s="6" r="B4">
        <v>9074</v>
      </c>
      <c t="n" s="6" r="C4">
        <v>8786</v>
      </c>
    </row>
    <row spans="1:3" r="5">
      <c t="s" s="4" r="A5">
        <v>34</v>
      </c>
      <c t="n" s="6" r="B5">
        <v>294</v>
      </c>
      <c t="n" s="6" r="C5">
        <v>326</v>
      </c>
    </row>
    <row spans="1:3" r="6">
      <c t="s" s="4" r="A6">
        <v>35</v>
      </c>
      <c t="n" s="6" r="B6">
        <v>7359</v>
      </c>
      <c t="n" s="6" r="C6">
        <v>7790</v>
      </c>
    </row>
    <row spans="1:3" r="7">
      <c t="s" s="4" r="A7">
        <v>36</v>
      </c>
      <c t="n" s="6" r="B7">
        <v>98</v>
      </c>
      <c t="n" s="6" r="C7">
        <v>559</v>
      </c>
    </row>
    <row spans="1:3" r="8">
      <c t="s" s="4" r="A8">
        <v>37</v>
      </c>
      <c t="n" s="6" r="B8">
        <v>1031</v>
      </c>
      <c t="n" s="6" r="C8">
        <v>897</v>
      </c>
    </row>
    <row spans="1:3" r="9">
      <c t="s" s="4" r="A9">
        <v>38</v>
      </c>
      <c t="n" s="6" r="B9">
        <v>25659</v>
      </c>
      <c t="n" s="6" r="C9">
        <v>24702</v>
      </c>
    </row>
    <row spans="1:3" r="10">
      <c t="s" s="4" r="A10">
        <v>39</v>
      </c>
      <c t="n" s="6" r="B10">
        <v>5427</v>
      </c>
      <c t="n" s="6" r="C10">
        <v>5995</v>
      </c>
    </row>
    <row spans="1:3" r="11">
      <c t="s" s="4" r="A11">
        <v>40</v>
      </c>
      <c t="n" s="6" r="B11">
        <v>7559</v>
      </c>
      <c t="n" s="6" r="C11">
        <v>7437</v>
      </c>
    </row>
    <row spans="1:3" r="12">
      <c t="s" s="4" r="A12">
        <v>41</v>
      </c>
      <c t="n" s="6" r="B12">
        <v>8429</v>
      </c>
      <c t="n" s="6" r="C12">
        <v>8986</v>
      </c>
    </row>
    <row spans="1:3" r="13">
      <c t="s" s="4" r="A13">
        <v>42</v>
      </c>
      <c t="n" s="6" r="B13">
        <v>126</v>
      </c>
      <c t="n" s="6" r="C13">
        <v>88</v>
      </c>
    </row>
    <row spans="1:3" r="14">
      <c t="s" s="4" r="A14">
        <v>43</v>
      </c>
      <c t="n" s="6" r="B14">
        <v>183</v>
      </c>
      <c t="n" s="6" r="C14">
        <v>211</v>
      </c>
    </row>
    <row spans="1:3" r="15">
      <c t="s" s="4" r="A15">
        <v>44</v>
      </c>
      <c t="n" s="6" r="B15">
        <v>47383</v>
      </c>
      <c t="n" s="6" r="C15">
        <v>47419</v>
      </c>
    </row>
    <row spans="1:3" r="16">
      <c t="s" s="3" r="A16">
        <v>45</v>
      </c>
    </row>
    <row spans="1:3" r="17">
      <c t="s" s="4" r="A17">
        <v>46</v>
      </c>
      <c t="n" s="6" r="B17">
        <v>58</v>
      </c>
      <c t="n" s="6" r="C17">
        <v>65</v>
      </c>
    </row>
    <row spans="1:3" r="18">
      <c t="s" s="4" r="A18">
        <v>47</v>
      </c>
      <c t="n" s="6" r="B18">
        <v>2436</v>
      </c>
      <c t="n" s="6" r="C18">
        <v>3033</v>
      </c>
    </row>
    <row spans="1:3" r="19">
      <c t="s" s="4" r="A19">
        <v>48</v>
      </c>
      <c t="n" s="6" r="B19">
        <v>4105</v>
      </c>
      <c t="n" s="6" r="C19">
        <v>3969</v>
      </c>
    </row>
    <row spans="1:3" r="20">
      <c t="s" s="4" r="A20">
        <v>49</v>
      </c>
      <c t="n" s="6" r="B20">
        <v>1477</v>
      </c>
      <c t="n" s="6" r="C20">
        <v>811</v>
      </c>
    </row>
    <row spans="1:3" r="21">
      <c t="s" s="4" r="A21">
        <v>50</v>
      </c>
      <c t="n" s="6" r="B21">
        <v>251</v>
      </c>
      <c t="n" s="6" r="C21">
        <v>223</v>
      </c>
    </row>
    <row spans="1:3" r="22">
      <c t="s" s="4" r="A22">
        <v>51</v>
      </c>
      <c t="n" s="6" r="B22">
        <v>639</v>
      </c>
      <c t="n" s="6" r="C22">
        <v>637</v>
      </c>
    </row>
    <row spans="1:3" r="23">
      <c t="s" s="4" r="A23">
        <v>52</v>
      </c>
      <c t="n" s="6" r="B23">
        <v>1195</v>
      </c>
      <c t="n" s="6" r="C23">
        <v>862</v>
      </c>
    </row>
    <row spans="1:3" r="24">
      <c t="s" s="4" r="A24">
        <v>53</v>
      </c>
      <c t="n" s="6" r="B24">
        <v>10161</v>
      </c>
      <c t="n" s="6" r="C24">
        <v>9600</v>
      </c>
    </row>
    <row spans="1:3" r="25">
      <c t="s" s="4" r="A25">
        <v>54</v>
      </c>
      <c t="s" s="4" r="B25">
        <v>55</v>
      </c>
      <c t="n" s="6" r="C25">
        <v>2793</v>
      </c>
    </row>
    <row spans="1:3" r="26">
      <c t="s" s="4" r="A26">
        <v>56</v>
      </c>
      <c t="n" s="6" r="B26">
        <v>50</v>
      </c>
      <c t="n" s="6" r="C26">
        <v>93</v>
      </c>
    </row>
    <row spans="1:3" r="27">
      <c t="s" s="4" r="A27">
        <v>57</v>
      </c>
      <c t="s" s="4" r="B27">
        <v>55</v>
      </c>
      <c t="n" s="6" r="C27">
        <v>34</v>
      </c>
    </row>
    <row spans="1:3" r="28">
      <c t="s" s="4" r="A28">
        <v>43</v>
      </c>
      <c t="n" s="6" r="B28">
        <v>1006</v>
      </c>
      <c t="n" s="6" r="C28">
        <v>1227</v>
      </c>
    </row>
    <row spans="1:3" r="29">
      <c t="s" s="4" r="A29">
        <v>58</v>
      </c>
      <c t="n" s="6" r="B29">
        <v>134</v>
      </c>
      <c t="n" s="6" r="C29">
        <v>201</v>
      </c>
    </row>
    <row spans="1:3" r="30">
      <c t="s" s="4" r="A30">
        <v>59</v>
      </c>
      <c t="n" s="6" r="B30">
        <v>1190</v>
      </c>
      <c t="n" s="6" r="C30">
        <v>4348</v>
      </c>
    </row>
    <row spans="1:3" r="31">
      <c t="s" s="4" r="A31">
        <v>60</v>
      </c>
      <c t="n" s="6" r="B31">
        <v>11351</v>
      </c>
      <c t="n" s="6" r="C31">
        <v>13948</v>
      </c>
    </row>
    <row spans="1:3" r="32">
      <c t="s" s="3" r="A32">
        <v>61</v>
      </c>
    </row>
    <row spans="1:3" r="33">
      <c t="s" s="4" r="A33">
        <v>62</v>
      </c>
      <c t="s" s="4" r="B33">
        <v>55</v>
      </c>
      <c t="s" s="4" r="C33">
        <v>55</v>
      </c>
    </row>
    <row spans="1:3" r="34">
      <c t="s" s="4" r="A34">
        <v>63</v>
      </c>
      <c t="n" s="6" r="B34">
        <v>580</v>
      </c>
      <c t="n" s="6" r="C34">
        <v>579</v>
      </c>
    </row>
    <row spans="1:3" r="35">
      <c t="s" s="4" r="A35">
        <v>64</v>
      </c>
      <c t="n" s="6" r="B35">
        <v>8088</v>
      </c>
      <c t="n" s="6" r="C35">
        <v>7412</v>
      </c>
    </row>
    <row spans="1:3" r="36">
      <c t="s" s="4" r="A36">
        <v>65</v>
      </c>
      <c t="n" s="6" r="B36">
        <v>31882</v>
      </c>
      <c t="n" s="6" r="C36">
        <v>30700</v>
      </c>
    </row>
    <row spans="1:3" r="37">
      <c t="s" s="4" r="A37">
        <v>66</v>
      </c>
      <c t="n" s="6" r="B37">
        <v>-4518</v>
      </c>
      <c t="n" s="6" r="C37">
        <v>-5220</v>
      </c>
    </row>
    <row spans="1:3" r="38">
      <c t="s" s="4" r="A38">
        <v>67</v>
      </c>
      <c t="n" s="6" r="B38">
        <v>36032</v>
      </c>
      <c t="n" s="6" r="C38">
        <v>33471</v>
      </c>
    </row>
    <row spans="1:3" r="39">
      <c t="s" s="4" r="A39">
        <v>68</v>
      </c>
      <c t="n" s="7" r="B39">
        <v>47383</v>
      </c>
      <c t="n" s="7" r="C39">
        <v>474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5</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1</v>
      </c>
      <c t="s" s="2" r="B1">
        <v>1</v>
      </c>
    </row>
    <row spans="1:2" r="2">
      <c t="s" s="2" r="B2">
        <v>2</v>
      </c>
    </row>
    <row spans="1:2" r="3">
      <c t="s" s="3" r="A3">
        <v>195</v>
      </c>
    </row>
    <row spans="1:2" r="4">
      <c t="s" s="4" r="A4">
        <v>202</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95</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1</v>
      </c>
      <c t="s" s="2" r="B1">
        <v>1</v>
      </c>
    </row>
    <row spans="1:2" r="2">
      <c t="s" s="2" r="B2">
        <v>2</v>
      </c>
    </row>
    <row spans="1:2" r="3">
      <c t="s" s="3" r="A3">
        <v>195</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4</v>
      </c>
      <c t="s" s="2" r="B1">
        <v>1</v>
      </c>
    </row>
    <row spans="1:2" r="2">
      <c t="s" s="2" r="B2">
        <v>2</v>
      </c>
    </row>
    <row spans="1:2" r="3">
      <c t="s" s="3" r="A3">
        <v>195</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95</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2</v>
      </c>
      <c t="s" s="2" r="B1">
        <v>1</v>
      </c>
    </row>
    <row spans="1:2" r="2">
      <c t="s" s="2" r="B2">
        <v>2</v>
      </c>
    </row>
    <row spans="1:2" r="3">
      <c t="s" s="3" r="A3">
        <v>195</v>
      </c>
    </row>
    <row spans="1:2" r="4">
      <c t="s" s="4" r="A4">
        <v>223</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95</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0</v>
      </c>
      <c t="s" s="2" r="B1">
        <v>1</v>
      </c>
    </row>
    <row spans="1:2" r="2">
      <c t="s" s="2" r="B2">
        <v>2</v>
      </c>
    </row>
    <row spans="1:2" r="3">
      <c t="s" s="3" r="A3">
        <v>195</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30</v>
      </c>
    </row>
    <row spans="1:3" r="2">
      <c t="s" s="4" r="A2">
        <v>70</v>
      </c>
      <c t="n" s="7" r="B2">
        <v>186</v>
      </c>
      <c t="n" s="7" r="C2">
        <v>141</v>
      </c>
    </row>
    <row spans="1:3" r="3">
      <c t="s" s="4" r="A3">
        <v>71</v>
      </c>
      <c t="n" s="7" r="B3">
        <v>8744</v>
      </c>
      <c t="n" s="7" r="C3">
        <v>8154</v>
      </c>
    </row>
    <row spans="1:3" r="4">
      <c t="s" s="4" r="A4">
        <v>72</v>
      </c>
      <c t="n" s="6" r="B4">
        <v>3000000</v>
      </c>
      <c t="n" s="6" r="C4">
        <v>3000000</v>
      </c>
    </row>
    <row spans="1:3" r="5">
      <c t="s" s="4" r="A5">
        <v>73</v>
      </c>
      <c t="n" s="6" r="B5">
        <v>0</v>
      </c>
      <c t="n" s="6" r="C5">
        <v>0</v>
      </c>
    </row>
    <row spans="1:3" r="6">
      <c t="s" s="4" r="A6">
        <v>74</v>
      </c>
      <c t="n" s="6" r="B6">
        <v>0</v>
      </c>
      <c t="n" s="6" r="C6">
        <v>0</v>
      </c>
    </row>
    <row spans="1:3" r="7">
      <c t="s" s="4" r="A7">
        <v>75</v>
      </c>
      <c t="n" s="8" r="B7">
        <v>0.1</v>
      </c>
      <c t="n" s="8" r="C7">
        <v>0.1</v>
      </c>
    </row>
    <row spans="1:3" r="8">
      <c t="s" s="4" r="A8">
        <v>76</v>
      </c>
      <c t="n" s="6" r="B8">
        <v>22000000</v>
      </c>
      <c t="n" s="6" r="C8">
        <v>22000000</v>
      </c>
    </row>
    <row spans="1:3" r="9">
      <c t="s" s="4" r="A9">
        <v>77</v>
      </c>
      <c t="n" s="6" r="B9">
        <v>5810250</v>
      </c>
      <c t="n" s="6" r="C9">
        <v>5792126</v>
      </c>
    </row>
    <row spans="1:3" r="10">
      <c t="s" s="4" r="A10">
        <v>78</v>
      </c>
      <c t="n" s="6" r="B10">
        <v>5810250</v>
      </c>
      <c t="n" s="6" r="C10">
        <v>57921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3</v>
      </c>
      <c t="s" s="2" r="B1">
        <v>80</v>
      </c>
      <c t="s" s="2" r="D1">
        <v>1</v>
      </c>
    </row>
    <row spans="1:5" r="2">
      <c t="s" s="2" r="B2">
        <v>2</v>
      </c>
      <c t="s" s="2" r="C2">
        <v>81</v>
      </c>
      <c t="s" s="2" r="D2">
        <v>2</v>
      </c>
      <c t="s" s="2" r="E2">
        <v>81</v>
      </c>
    </row>
    <row spans="1:5" r="3">
      <c t="s" s="4" r="A3">
        <v>234</v>
      </c>
    </row>
    <row spans="1:5" r="4">
      <c t="s" s="4" r="A4">
        <v>235</v>
      </c>
      <c t="n" s="7" r="C4">
        <v>-470000</v>
      </c>
      <c t="n" s="7" r="E4">
        <v>-470000</v>
      </c>
    </row>
    <row spans="1:5" r="5">
      <c t="s" s="4" r="A5">
        <v>236</v>
      </c>
      <c t="n" s="6" r="C5">
        <v>-470000</v>
      </c>
      <c t="n" s="6" r="E5">
        <v>-470000</v>
      </c>
    </row>
    <row spans="1:5" r="6">
      <c t="s" s="4" r="A6">
        <v>235</v>
      </c>
      <c t="n" s="7" r="B6">
        <v>16060000</v>
      </c>
      <c t="n" s="6" r="C6">
        <v>15022000</v>
      </c>
      <c t="n" s="7" r="D6">
        <v>46421000</v>
      </c>
      <c t="n" s="6" r="E6">
        <v>45431000</v>
      </c>
    </row>
    <row spans="1:5" r="7">
      <c t="s" s="4" r="A7">
        <v>236</v>
      </c>
      <c t="n" s="7" r="B7">
        <v>6862000</v>
      </c>
      <c t="n" s="7" r="C7">
        <v>6704000</v>
      </c>
      <c t="n" s="7" r="D7">
        <v>20348000</v>
      </c>
      <c t="n" s="7" r="E7">
        <v>20609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7</v>
      </c>
      <c t="s" s="2" r="B1">
        <v>80</v>
      </c>
      <c t="s" s="2" r="D1">
        <v>1</v>
      </c>
    </row>
    <row spans="1:5" r="2">
      <c t="s" s="2" r="B2">
        <v>2</v>
      </c>
      <c t="s" s="2" r="C2">
        <v>81</v>
      </c>
      <c t="s" s="2" r="D2">
        <v>2</v>
      </c>
      <c t="s" s="2" r="E2">
        <v>81</v>
      </c>
    </row>
    <row spans="1:5" r="3">
      <c t="s" s="4" r="A3">
        <v>238</v>
      </c>
    </row>
    <row spans="1:5" r="4">
      <c t="s" s="4" r="A4">
        <v>86</v>
      </c>
      <c t="n" s="7" r="C4">
        <v>15492000</v>
      </c>
      <c t="n" s="7" r="E4">
        <v>45901000</v>
      </c>
    </row>
    <row spans="1:5" r="5">
      <c t="s" s="4" r="A5">
        <v>88</v>
      </c>
      <c t="n" s="6" r="C5">
        <v>7174000</v>
      </c>
      <c t="n" s="6" r="E5">
        <v>21079000</v>
      </c>
    </row>
    <row spans="1:5" r="6">
      <c t="s" s="4" r="A6">
        <v>89</v>
      </c>
      <c t="n" s="6" r="C6">
        <v>8318000</v>
      </c>
      <c t="n" s="6" r="E6">
        <v>24822000</v>
      </c>
    </row>
    <row spans="1:5" r="7">
      <c t="s" s="4" r="A7">
        <v>234</v>
      </c>
    </row>
    <row spans="1:5" r="8">
      <c t="s" s="4" r="A8">
        <v>86</v>
      </c>
      <c t="n" s="6" r="C8">
        <v>-470000</v>
      </c>
      <c t="n" s="6" r="E8">
        <v>-470000</v>
      </c>
    </row>
    <row spans="1:5" r="9">
      <c t="s" s="4" r="A9">
        <v>88</v>
      </c>
      <c t="n" s="6" r="C9">
        <v>-470000</v>
      </c>
      <c t="n" s="6" r="E9">
        <v>-470000</v>
      </c>
    </row>
    <row spans="1:5" r="10">
      <c t="s" s="4" r="A10">
        <v>89</v>
      </c>
      <c t="s" s="4" r="C10">
        <v>55</v>
      </c>
      <c t="s" s="4" r="E10">
        <v>55</v>
      </c>
    </row>
    <row spans="1:5" r="11">
      <c t="s" s="4" r="A11">
        <v>86</v>
      </c>
      <c t="n" s="7" r="B11">
        <v>16060000</v>
      </c>
      <c t="n" s="6" r="C11">
        <v>15022000</v>
      </c>
      <c t="n" s="7" r="D11">
        <v>46421000</v>
      </c>
      <c t="n" s="6" r="E11">
        <v>45431000</v>
      </c>
    </row>
    <row spans="1:5" r="12">
      <c t="s" s="4" r="A12">
        <v>88</v>
      </c>
      <c t="n" s="6" r="B12">
        <v>6862000</v>
      </c>
      <c t="n" s="6" r="C12">
        <v>6704000</v>
      </c>
      <c t="n" s="6" r="D12">
        <v>20348000</v>
      </c>
      <c t="n" s="6" r="E12">
        <v>20609000</v>
      </c>
    </row>
    <row spans="1:5" r="13">
      <c t="s" s="4" r="A13">
        <v>89</v>
      </c>
      <c t="n" s="7" r="B13">
        <v>9198000</v>
      </c>
      <c t="n" s="7" r="C13">
        <v>8318000</v>
      </c>
      <c t="n" s="7" r="D13">
        <v>26073000</v>
      </c>
      <c t="n" s="7" r="E13">
        <v>2482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239</v>
      </c>
      <c t="s" s="2" r="B1">
        <v>240</v>
      </c>
      <c t="s" s="2" r="C1">
        <v>2</v>
      </c>
      <c t="s" s="2" r="D1">
        <v>81</v>
      </c>
    </row>
    <row spans="1:4" r="2">
      <c t="s" s="4" r="A2">
        <v>241</v>
      </c>
    </row>
    <row spans="1:4" r="3">
      <c t="s" s="4" r="A3">
        <v>242</v>
      </c>
      <c t="n" s="7" r="B3">
        <v>352000</v>
      </c>
    </row>
    <row spans="1:4" r="4">
      <c t="s" s="4" r="A4">
        <v>109</v>
      </c>
    </row>
    <row spans="1:4" r="5">
      <c t="s" s="4" r="A5">
        <v>243</v>
      </c>
      <c t="n" s="6" r="B5">
        <v>500000</v>
      </c>
      <c t="n" s="7" r="C5">
        <v>500000</v>
      </c>
      <c t="s" s="4" r="D5">
        <v>55</v>
      </c>
    </row>
    <row spans="1:4" r="6">
      <c t="s" s="4" r="A6">
        <v>242</v>
      </c>
      <c t="n" s="6" r="C6">
        <v>352000</v>
      </c>
      <c t="s" s="4" r="D6">
        <v>55</v>
      </c>
    </row>
    <row spans="1:4" r="7">
      <c t="s" s="4" r="A7">
        <v>244</v>
      </c>
      <c t="n" s="7" r="B7">
        <v>800000</v>
      </c>
    </row>
    <row spans="1:4" r="8">
      <c t="s" s="4" r="A8">
        <v>243</v>
      </c>
      <c t="n" s="6" r="C8">
        <v>500000</v>
      </c>
      <c t="s" s="4" r="D8">
        <v>55</v>
      </c>
    </row>
    <row spans="1:4" r="9">
      <c t="s" s="4" r="A9">
        <v>242</v>
      </c>
      <c t="n" s="7" r="C9">
        <v>352000</v>
      </c>
      <c t="s" s="4" r="D9">
        <v>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30</v>
      </c>
    </row>
    <row spans="1:3" r="2">
      <c t="s" s="4" r="A2">
        <v>246</v>
      </c>
      <c t="n" s="7" r="B2">
        <v>1800</v>
      </c>
      <c t="n" s="7" r="C2">
        <v>1366</v>
      </c>
    </row>
    <row spans="1:3" r="3">
      <c t="s" s="4" r="A3">
        <v>247</v>
      </c>
      <c t="n" s="6" r="B3">
        <v>2027</v>
      </c>
      <c t="n" s="6" r="C3">
        <v>2375</v>
      </c>
    </row>
    <row spans="1:3" r="4">
      <c t="s" s="4" r="A4">
        <v>248</v>
      </c>
      <c t="n" s="6" r="B4">
        <v>3532</v>
      </c>
      <c t="n" s="6" r="C4">
        <v>4049</v>
      </c>
    </row>
    <row spans="1:3" r="5">
      <c t="s" s="4" r="A5">
        <v>249</v>
      </c>
      <c t="n" s="7" r="B5">
        <v>7359</v>
      </c>
      <c t="n" s="7" r="C5">
        <v>77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0</v>
      </c>
      <c t="s" s="2" r="B1">
        <v>80</v>
      </c>
      <c t="s" s="2" r="D1">
        <v>1</v>
      </c>
    </row>
    <row spans="1:5" r="2">
      <c t="s" s="2" r="B2">
        <v>2</v>
      </c>
      <c t="s" s="2" r="C2">
        <v>81</v>
      </c>
      <c t="s" s="2" r="D2">
        <v>2</v>
      </c>
      <c t="s" s="2" r="E2">
        <v>81</v>
      </c>
    </row>
    <row spans="1:5" r="3">
      <c t="s" s="4" r="A3">
        <v>251</v>
      </c>
      <c t="n" s="6" r="B3">
        <v>382969</v>
      </c>
      <c t="n" s="6" r="C3">
        <v>431560</v>
      </c>
      <c t="n" s="6" r="D3">
        <v>595435</v>
      </c>
      <c t="n" s="6" r="E3">
        <v>3163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2</v>
      </c>
      <c t="s" s="2" r="B1">
        <v>80</v>
      </c>
      <c t="s" s="2" r="D1">
        <v>1</v>
      </c>
    </row>
    <row spans="1:5" r="2">
      <c t="s" s="2" r="B2">
        <v>2</v>
      </c>
      <c t="s" s="2" r="C2">
        <v>81</v>
      </c>
      <c t="s" s="2" r="D2">
        <v>2</v>
      </c>
      <c t="s" s="2" r="E2">
        <v>81</v>
      </c>
    </row>
    <row spans="1:5" r="3">
      <c t="s" s="4" r="A3">
        <v>101</v>
      </c>
      <c t="n" s="6" r="B3">
        <v>5823</v>
      </c>
      <c t="n" s="6" r="C3">
        <v>5753</v>
      </c>
      <c t="n" s="6" r="D3">
        <v>5769</v>
      </c>
      <c t="n" s="6" r="E3">
        <v>5748</v>
      </c>
    </row>
    <row spans="1:5" r="4">
      <c t="s" s="4" r="A4">
        <v>253</v>
      </c>
      <c t="n" s="6" r="B4">
        <v>36</v>
      </c>
      <c t="n" s="6" r="C4">
        <v>55</v>
      </c>
      <c t="n" s="6" r="D4">
        <v>24</v>
      </c>
      <c t="n" s="6" r="E4">
        <v>78</v>
      </c>
    </row>
    <row spans="1:5" r="5">
      <c t="s" s="4" r="A5">
        <v>254</v>
      </c>
      <c t="n" s="6" r="B5">
        <v>5859</v>
      </c>
      <c t="n" s="6" r="C5">
        <v>5808</v>
      </c>
      <c t="n" s="6" r="D5">
        <v>5793</v>
      </c>
      <c t="n" s="6" r="E5">
        <v>58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55</v>
      </c>
      <c t="s" s="2" r="B1">
        <v>80</v>
      </c>
      <c t="s" s="2" r="D1">
        <v>1</v>
      </c>
    </row>
    <row spans="1:5" r="2">
      <c t="s" s="2" r="B2">
        <v>2</v>
      </c>
      <c t="s" s="2" r="C2">
        <v>81</v>
      </c>
      <c t="s" s="2" r="D2">
        <v>2</v>
      </c>
      <c t="s" s="2" r="E2">
        <v>81</v>
      </c>
    </row>
    <row spans="1:5" r="3">
      <c t="s" s="4" r="A3">
        <v>256</v>
      </c>
      <c t="n" s="7" r="B3">
        <v>296000</v>
      </c>
      <c t="n" s="7" r="C3">
        <v>298000</v>
      </c>
      <c t="n" s="7" r="D3">
        <v>888000</v>
      </c>
      <c t="n" s="7" r="E3">
        <v>89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257</v>
      </c>
      <c t="s" s="2" r="B1">
        <v>1</v>
      </c>
    </row>
    <row spans="1:2" r="2">
      <c t="s" s="2" r="B2">
        <v>258</v>
      </c>
    </row>
    <row spans="1:2" r="3">
      <c t="s" s="4" r="A3">
        <v>259</v>
      </c>
    </row>
    <row spans="1:2" r="4">
      <c t="s" s="4" r="A4">
        <v>260</v>
      </c>
      <c t="n" s="7" r="B4">
        <v>4967</v>
      </c>
    </row>
    <row spans="1:2" r="5">
      <c t="s" s="4" r="A5">
        <v>261</v>
      </c>
      <c t="n" s="6" r="B5">
        <v>138</v>
      </c>
    </row>
    <row spans="1:2" r="6">
      <c t="s" s="4" r="A6">
        <v>116</v>
      </c>
      <c t="s" s="4" r="B6">
        <v>55</v>
      </c>
    </row>
    <row spans="1:2" r="7">
      <c t="s" s="4" r="A7">
        <v>260</v>
      </c>
      <c t="n" s="6" r="B7">
        <v>5105</v>
      </c>
    </row>
    <row spans="1:2" r="8">
      <c t="s" s="4" r="A8">
        <v>262</v>
      </c>
    </row>
    <row spans="1:2" r="9">
      <c t="s" s="4" r="A9">
        <v>260</v>
      </c>
      <c t="n" s="6" r="B9">
        <v>1860</v>
      </c>
    </row>
    <row spans="1:2" r="10">
      <c t="s" s="4" r="A10">
        <v>261</v>
      </c>
      <c t="n" s="6" r="B10">
        <v>41</v>
      </c>
    </row>
    <row spans="1:2" r="11">
      <c t="s" s="4" r="A11">
        <v>116</v>
      </c>
      <c t="n" s="6" r="B11">
        <v>-57</v>
      </c>
    </row>
    <row spans="1:2" r="12">
      <c t="s" s="4" r="A12">
        <v>260</v>
      </c>
      <c t="n" s="6" r="B12">
        <v>1844</v>
      </c>
    </row>
    <row spans="1:2" r="13">
      <c t="s" s="4" r="A13">
        <v>263</v>
      </c>
    </row>
    <row spans="1:2" r="14">
      <c t="s" s="4" r="A14">
        <v>260</v>
      </c>
      <c t="n" s="6" r="B14">
        <v>610</v>
      </c>
    </row>
    <row spans="1:2" r="15">
      <c t="s" s="4" r="A15">
        <v>261</v>
      </c>
      <c t="s" s="4" r="B15">
        <v>55</v>
      </c>
    </row>
    <row spans="1:2" r="16">
      <c t="s" s="4" r="A16">
        <v>116</v>
      </c>
      <c t="s" s="4" r="B16">
        <v>55</v>
      </c>
    </row>
    <row spans="1:2" r="17">
      <c t="s" s="4" r="A17">
        <v>260</v>
      </c>
      <c t="n" s="6" r="B17">
        <v>610</v>
      </c>
    </row>
    <row spans="1:2" r="18">
      <c t="s" s="4" r="A18">
        <v>260</v>
      </c>
      <c t="n" s="6" r="B18">
        <v>7437</v>
      </c>
    </row>
    <row spans="1:2" r="19">
      <c t="s" s="4" r="A19">
        <v>261</v>
      </c>
      <c t="n" s="6" r="B19">
        <v>179</v>
      </c>
    </row>
    <row spans="1:2" r="20">
      <c t="s" s="4" r="A20">
        <v>116</v>
      </c>
      <c t="n" s="6" r="B20">
        <v>-57</v>
      </c>
    </row>
    <row spans="1:2" r="21">
      <c t="s" s="4" r="A21">
        <v>260</v>
      </c>
      <c t="n" s="7" r="B21">
        <v>75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v>
      </c>
      <c t="s" s="2" r="C1">
        <v>30</v>
      </c>
    </row>
    <row spans="1:3" r="2">
      <c t="s" s="4" r="A2">
        <v>265</v>
      </c>
    </row>
    <row spans="1:3" r="3">
      <c t="s" s="4" r="A3">
        <v>266</v>
      </c>
      <c t="n" s="7" r="B3">
        <v>1979</v>
      </c>
      <c t="n" s="7" r="C3">
        <v>1844</v>
      </c>
    </row>
    <row spans="1:3" r="4">
      <c t="s" s="4" r="A4">
        <v>267</v>
      </c>
      <c t="n" s="6" r="B4">
        <v>-491</v>
      </c>
      <c t="n" s="6" r="C4">
        <v>-439</v>
      </c>
    </row>
    <row spans="1:3" r="5">
      <c t="s" s="4" r="A5">
        <v>41</v>
      </c>
      <c t="n" s="6" r="B5">
        <v>1488</v>
      </c>
      <c t="n" s="6" r="C5">
        <v>1405</v>
      </c>
    </row>
    <row spans="1:3" r="6">
      <c t="s" s="4" r="A6">
        <v>268</v>
      </c>
    </row>
    <row spans="1:3" r="7">
      <c t="s" s="4" r="A7">
        <v>266</v>
      </c>
      <c t="n" s="6" r="B7">
        <v>3411</v>
      </c>
      <c t="n" s="6" r="C7">
        <v>3321</v>
      </c>
    </row>
    <row spans="1:3" r="8">
      <c t="s" s="4" r="A8">
        <v>267</v>
      </c>
      <c t="n" s="6" r="B8">
        <v>-890</v>
      </c>
      <c t="n" s="6" r="C8">
        <v>-751</v>
      </c>
    </row>
    <row spans="1:3" r="9">
      <c t="s" s="4" r="A9">
        <v>41</v>
      </c>
      <c t="n" s="6" r="B9">
        <v>2521</v>
      </c>
      <c t="n" s="6" r="C9">
        <v>2570</v>
      </c>
    </row>
    <row spans="1:3" r="10">
      <c t="s" s="4" r="A10">
        <v>269</v>
      </c>
    </row>
    <row spans="1:3" r="11">
      <c t="s" s="4" r="A11">
        <v>266</v>
      </c>
      <c t="n" s="6" r="B11">
        <v>6304</v>
      </c>
      <c t="n" s="6" r="C11">
        <v>6121</v>
      </c>
    </row>
    <row spans="1:3" r="12">
      <c t="s" s="4" r="A12">
        <v>267</v>
      </c>
      <c t="n" s="6" r="B12">
        <v>-3152</v>
      </c>
      <c t="n" s="6" r="C12">
        <v>-2551</v>
      </c>
    </row>
    <row spans="1:3" r="13">
      <c t="s" s="4" r="A13">
        <v>41</v>
      </c>
      <c t="n" s="6" r="B13">
        <v>3152</v>
      </c>
      <c t="n" s="6" r="C13">
        <v>3570</v>
      </c>
    </row>
    <row spans="1:3" r="14">
      <c t="s" s="4" r="A14">
        <v>270</v>
      </c>
    </row>
    <row spans="1:3" r="15">
      <c t="s" s="4" r="A15">
        <v>266</v>
      </c>
      <c t="n" s="6" r="B15">
        <v>737</v>
      </c>
      <c t="n" s="6" r="C15">
        <v>716</v>
      </c>
    </row>
    <row spans="1:3" r="16">
      <c t="s" s="4" r="A16">
        <v>267</v>
      </c>
      <c t="n" s="6" r="B16">
        <v>-369</v>
      </c>
      <c t="n" s="6" r="C16">
        <v>-298</v>
      </c>
    </row>
    <row spans="1:3" r="17">
      <c t="s" s="4" r="A17">
        <v>41</v>
      </c>
      <c t="n" s="6" r="B17">
        <v>368</v>
      </c>
      <c t="n" s="6" r="C17">
        <v>418</v>
      </c>
    </row>
    <row spans="1:3" r="18">
      <c t="s" s="4" r="A18">
        <v>271</v>
      </c>
    </row>
    <row spans="1:3" r="19">
      <c t="s" s="4" r="A19">
        <v>266</v>
      </c>
      <c t="n" s="6" r="B19">
        <v>1085</v>
      </c>
      <c t="n" s="6" r="C19">
        <v>1085</v>
      </c>
    </row>
    <row spans="1:3" r="20">
      <c t="s" s="4" r="A20">
        <v>267</v>
      </c>
      <c t="n" s="6" r="B20">
        <v>-236</v>
      </c>
      <c t="n" s="6" r="C20">
        <v>-154</v>
      </c>
    </row>
    <row spans="1:3" r="21">
      <c t="s" s="4" r="A21">
        <v>41</v>
      </c>
      <c t="n" s="6" r="B21">
        <v>849</v>
      </c>
      <c t="n" s="6" r="C21">
        <v>931</v>
      </c>
    </row>
    <row spans="1:3" r="22">
      <c t="s" s="4" r="A22">
        <v>272</v>
      </c>
    </row>
    <row spans="1:3" r="23">
      <c t="s" s="4" r="A23">
        <v>266</v>
      </c>
      <c t="n" s="6" r="B23">
        <v>214</v>
      </c>
      <c t="n" s="6" r="C23">
        <v>214</v>
      </c>
    </row>
    <row spans="1:3" r="24">
      <c t="s" s="4" r="A24">
        <v>267</v>
      </c>
      <c t="n" s="6" r="B24">
        <v>-163</v>
      </c>
      <c t="n" s="6" r="C24">
        <v>-122</v>
      </c>
    </row>
    <row spans="1:3" r="25">
      <c t="s" s="4" r="A25">
        <v>41</v>
      </c>
      <c t="n" s="6" r="B25">
        <v>51</v>
      </c>
      <c t="n" s="6" r="C25">
        <v>92</v>
      </c>
    </row>
    <row spans="1:3" r="26">
      <c t="s" s="4" r="A26">
        <v>266</v>
      </c>
      <c t="n" s="6" r="B26">
        <v>13730</v>
      </c>
      <c t="n" s="6" r="C26">
        <v>13301</v>
      </c>
    </row>
    <row spans="1:3" r="27">
      <c t="s" s="4" r="A27">
        <v>267</v>
      </c>
      <c t="n" s="6" r="B27">
        <v>-5301</v>
      </c>
      <c t="n" s="6" r="C27">
        <v>-4315</v>
      </c>
    </row>
    <row spans="1:3" r="28">
      <c t="s" s="4" r="A28">
        <v>41</v>
      </c>
      <c t="n" s="7" r="B28">
        <v>8429</v>
      </c>
      <c t="n" s="7" r="C28">
        <v>89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73</v>
      </c>
      <c t="s" s="2" r="B1">
        <v>258</v>
      </c>
    </row>
    <row spans="1:2" r="2">
      <c t="n" s="6" r="A2">
        <v>2016</v>
      </c>
      <c t="n" s="7" r="B2">
        <v>298</v>
      </c>
    </row>
    <row spans="1:2" r="3">
      <c t="n" s="6" r="A3">
        <v>2017</v>
      </c>
      <c t="n" s="6" r="B3">
        <v>1157</v>
      </c>
    </row>
    <row spans="1:2" r="4">
      <c t="n" s="6" r="A4">
        <v>2018</v>
      </c>
      <c t="n" s="6" r="B4">
        <v>1124</v>
      </c>
    </row>
    <row spans="1:2" r="5">
      <c t="n" s="6" r="A5">
        <v>2019</v>
      </c>
      <c t="n" s="6" r="B5">
        <v>1120</v>
      </c>
    </row>
    <row spans="1:2" r="6">
      <c t="n" s="6" r="A6">
        <v>2020</v>
      </c>
      <c t="n" s="6" r="B6">
        <v>1119</v>
      </c>
    </row>
    <row spans="1:2" r="7">
      <c t="s" s="4" r="A7">
        <v>274</v>
      </c>
      <c t="n" s="6" r="B7">
        <v>2952</v>
      </c>
    </row>
    <row spans="1:2" r="8">
      <c t="n" s="7" r="B8">
        <v>77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12702</v>
      </c>
      <c t="n" s="7" r="C4">
        <v>11771</v>
      </c>
      <c t="n" s="7" r="D4">
        <v>36330</v>
      </c>
      <c t="n" s="7" r="E4">
        <v>35972</v>
      </c>
    </row>
    <row spans="1:5" r="5">
      <c t="s" s="4" r="A5">
        <v>84</v>
      </c>
      <c t="n" s="6" r="B5">
        <v>2864</v>
      </c>
      <c t="n" s="6" r="C5">
        <v>2496</v>
      </c>
      <c t="n" s="6" r="D5">
        <v>8378</v>
      </c>
      <c t="n" s="6" r="E5">
        <v>7338</v>
      </c>
    </row>
    <row spans="1:5" r="6">
      <c t="s" s="4" r="A6">
        <v>85</v>
      </c>
      <c t="n" s="6" r="B6">
        <v>494</v>
      </c>
      <c t="n" s="6" r="C6">
        <v>755</v>
      </c>
      <c t="n" s="6" r="D6">
        <v>1713</v>
      </c>
      <c t="n" s="6" r="E6">
        <v>2121</v>
      </c>
    </row>
    <row spans="1:5" r="7">
      <c t="s" s="4" r="A7">
        <v>86</v>
      </c>
      <c t="n" s="6" r="B7">
        <v>16060</v>
      </c>
      <c t="n" s="6" r="C7">
        <v>15022</v>
      </c>
      <c t="n" s="6" r="D7">
        <v>46421</v>
      </c>
      <c t="n" s="6" r="E7">
        <v>45431</v>
      </c>
    </row>
    <row spans="1:5" r="8">
      <c t="s" s="3" r="A8">
        <v>87</v>
      </c>
    </row>
    <row spans="1:5" r="9">
      <c t="s" s="4" r="A9">
        <v>83</v>
      </c>
      <c t="n" s="6" r="B9">
        <v>5416</v>
      </c>
      <c t="n" s="6" r="C9">
        <v>5237</v>
      </c>
      <c t="n" s="6" r="D9">
        <v>15471</v>
      </c>
      <c t="n" s="6" r="E9">
        <v>16020</v>
      </c>
    </row>
    <row spans="1:5" r="10">
      <c t="s" s="4" r="A10">
        <v>84</v>
      </c>
      <c t="n" s="6" r="B10">
        <v>1077</v>
      </c>
      <c t="n" s="6" r="C10">
        <v>1010</v>
      </c>
      <c t="n" s="6" r="D10">
        <v>3545</v>
      </c>
      <c t="n" s="6" r="E10">
        <v>3074</v>
      </c>
    </row>
    <row spans="1:5" r="11">
      <c t="s" s="4" r="A11">
        <v>85</v>
      </c>
      <c t="n" s="6" r="B11">
        <v>369</v>
      </c>
      <c t="n" s="6" r="C11">
        <v>457</v>
      </c>
      <c t="n" s="6" r="D11">
        <v>1332</v>
      </c>
      <c t="n" s="6" r="E11">
        <v>1515</v>
      </c>
    </row>
    <row spans="1:5" r="12">
      <c t="s" s="4" r="A12">
        <v>88</v>
      </c>
      <c t="n" s="6" r="B12">
        <v>6862</v>
      </c>
      <c t="n" s="6" r="C12">
        <v>6704</v>
      </c>
      <c t="n" s="6" r="D12">
        <v>20348</v>
      </c>
      <c t="n" s="6" r="E12">
        <v>20609</v>
      </c>
    </row>
    <row spans="1:5" r="13">
      <c t="s" s="4" r="A13">
        <v>89</v>
      </c>
      <c t="n" s="6" r="B13">
        <v>9198</v>
      </c>
      <c t="n" s="6" r="C13">
        <v>8318</v>
      </c>
      <c t="n" s="6" r="D13">
        <v>26073</v>
      </c>
      <c t="n" s="6" r="E13">
        <v>24822</v>
      </c>
    </row>
    <row spans="1:5" r="14">
      <c t="s" s="4" r="A14">
        <v>90</v>
      </c>
      <c t="n" s="6" r="B14">
        <v>5331</v>
      </c>
      <c t="n" s="6" r="C14">
        <v>5618</v>
      </c>
      <c t="n" s="6" r="D14">
        <v>17339</v>
      </c>
      <c t="n" s="6" r="E14">
        <v>17596</v>
      </c>
    </row>
    <row spans="1:5" r="15">
      <c t="s" s="4" r="A15">
        <v>91</v>
      </c>
      <c t="n" s="6" r="B15">
        <v>1134</v>
      </c>
      <c t="n" s="6" r="C15">
        <v>886</v>
      </c>
      <c t="n" s="6" r="D15">
        <v>3635</v>
      </c>
      <c t="n" s="6" r="E15">
        <v>3081</v>
      </c>
    </row>
    <row spans="1:5" r="16">
      <c t="s" s="4" r="A16">
        <v>92</v>
      </c>
      <c t="n" s="6" r="B16">
        <v>153</v>
      </c>
      <c t="n" s="6" r="C16">
        <v>190</v>
      </c>
      <c t="n" s="6" r="D16">
        <v>903</v>
      </c>
      <c t="n" s="6" r="E16">
        <v>318</v>
      </c>
    </row>
    <row spans="1:5" r="17">
      <c t="s" s="4" r="A17">
        <v>93</v>
      </c>
      <c t="n" s="6" r="B17">
        <v>2580</v>
      </c>
      <c t="n" s="6" r="C17">
        <v>1624</v>
      </c>
      <c t="n" s="6" r="D17">
        <v>4196</v>
      </c>
      <c t="n" s="6" r="E17">
        <v>3827</v>
      </c>
    </row>
    <row spans="1:5" r="18">
      <c t="s" s="4" r="A18">
        <v>94</v>
      </c>
      <c t="n" s="6" r="B18">
        <v>-38</v>
      </c>
      <c t="n" s="6" r="C18">
        <v>-48</v>
      </c>
      <c t="n" s="6" r="D18">
        <v>236</v>
      </c>
      <c t="n" s="6" r="E18">
        <v>90</v>
      </c>
    </row>
    <row spans="1:5" r="19">
      <c t="s" s="4" r="A19">
        <v>95</v>
      </c>
      <c t="n" s="6" r="B19">
        <v>2542</v>
      </c>
      <c t="n" s="6" r="C19">
        <v>1576</v>
      </c>
      <c t="n" s="6" r="D19">
        <v>4432</v>
      </c>
      <c t="n" s="6" r="E19">
        <v>3917</v>
      </c>
    </row>
    <row spans="1:5" r="20">
      <c t="s" s="4" r="A20">
        <v>96</v>
      </c>
      <c t="n" s="6" r="B20">
        <v>578</v>
      </c>
      <c t="n" s="6" r="C20">
        <v>424</v>
      </c>
      <c t="n" s="6" r="D20">
        <v>1191</v>
      </c>
      <c t="n" s="6" r="E20">
        <v>1211</v>
      </c>
    </row>
    <row spans="1:5" r="21">
      <c t="s" s="4" r="A21">
        <v>97</v>
      </c>
      <c t="n" s="7" r="B21">
        <v>1964</v>
      </c>
      <c t="n" s="7" r="C21">
        <v>1152</v>
      </c>
      <c t="n" s="7" r="D21">
        <v>3241</v>
      </c>
      <c t="n" s="7" r="E21">
        <v>2706</v>
      </c>
    </row>
    <row spans="1:5" r="22">
      <c t="s" s="3" r="A22">
        <v>98</v>
      </c>
    </row>
    <row spans="1:5" r="23">
      <c t="s" s="4" r="A23">
        <v>99</v>
      </c>
      <c t="n" s="8" r="B23">
        <v>0.34</v>
      </c>
      <c t="n" s="8" r="C23">
        <v>0.2</v>
      </c>
      <c t="n" s="8" r="D23">
        <v>0.5600000000000001</v>
      </c>
      <c t="n" s="8" r="E23">
        <v>0.47</v>
      </c>
    </row>
    <row spans="1:5" r="24">
      <c t="s" s="4" r="A24">
        <v>100</v>
      </c>
      <c t="n" s="8" r="B24">
        <v>0.34</v>
      </c>
      <c t="n" s="8" r="C24">
        <v>0.2</v>
      </c>
      <c t="n" s="8" r="D24">
        <v>0.5600000000000001</v>
      </c>
      <c t="n" s="8" r="E24">
        <v>0.46</v>
      </c>
    </row>
    <row spans="1:5" r="25">
      <c t="s" s="4" r="A25">
        <v>101</v>
      </c>
      <c t="n" s="6" r="B25">
        <v>5823</v>
      </c>
      <c t="n" s="6" r="C25">
        <v>5753</v>
      </c>
      <c t="n" s="6" r="D25">
        <v>5769</v>
      </c>
      <c t="n" s="6" r="E25">
        <v>5748</v>
      </c>
    </row>
    <row spans="1:5" r="26">
      <c t="s" s="4" r="A26">
        <v>102</v>
      </c>
      <c t="n" s="6" r="B26">
        <v>5859</v>
      </c>
      <c t="n" s="6" r="C26">
        <v>5808</v>
      </c>
      <c t="n" s="6" r="D26">
        <v>5793</v>
      </c>
      <c t="n" s="6" r="E26">
        <v>5826</v>
      </c>
    </row>
    <row spans="1:5" r="27">
      <c t="s" s="4" r="A27">
        <v>103</v>
      </c>
      <c t="n" s="8" r="B27">
        <v>0.11</v>
      </c>
      <c t="n" s="8" r="C27">
        <v>0.11</v>
      </c>
      <c t="n" s="8" r="D27">
        <v>0.33</v>
      </c>
      <c t="n" s="8" r="E27">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80</v>
      </c>
      <c t="s" s="2" r="D1">
        <v>1</v>
      </c>
    </row>
    <row spans="1:5" r="2">
      <c t="s" s="2" r="B2">
        <v>2</v>
      </c>
      <c t="s" s="2" r="C2">
        <v>81</v>
      </c>
      <c t="s" s="2" r="D2">
        <v>2</v>
      </c>
      <c t="s" s="2" r="E2">
        <v>81</v>
      </c>
    </row>
    <row spans="1:5" r="3">
      <c t="s" s="4" r="A3">
        <v>276</v>
      </c>
      <c t="n" s="7" r="B3">
        <v>-4653</v>
      </c>
      <c t="n" s="7" r="C3">
        <v>-4935</v>
      </c>
      <c t="n" s="7" r="D3">
        <v>-5220</v>
      </c>
      <c t="n" s="7" r="E3">
        <v>-2792</v>
      </c>
    </row>
    <row spans="1:5" r="4">
      <c t="s" s="4" r="A4">
        <v>277</v>
      </c>
      <c t="n" s="6" r="B4">
        <v>135</v>
      </c>
      <c t="n" s="6" r="C4">
        <v>13</v>
      </c>
      <c t="n" s="6" r="D4">
        <v>702</v>
      </c>
      <c t="n" s="6" r="E4">
        <v>-2130</v>
      </c>
    </row>
    <row spans="1:5" r="5">
      <c t="s" s="4" r="A5">
        <v>66</v>
      </c>
      <c t="n" s="7" r="B5">
        <v>-4518</v>
      </c>
      <c t="n" s="7" r="C5">
        <v>-4922</v>
      </c>
      <c t="n" s="7" r="D5">
        <v>-4518</v>
      </c>
      <c t="n" s="7" r="E5">
        <v>-49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spans="1:2" r="1">
      <c t="s" s="1" r="A1">
        <v>278</v>
      </c>
      <c t="s" s="2" r="B1">
        <v>1</v>
      </c>
    </row>
    <row spans="1:2" r="2">
      <c t="s" s="2" r="B2">
        <v>2</v>
      </c>
    </row>
    <row spans="1:2" r="3">
      <c t="s" s="4" r="A3">
        <v>279</v>
      </c>
      <c t="s" s="4" r="B3">
        <v>280</v>
      </c>
    </row>
    <row spans="1:2" r="4">
      <c t="s" s="4" r="A4">
        <v>281</v>
      </c>
      <c t="s" s="4" r="B4">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83</v>
      </c>
      <c t="s" s="2" r="B1">
        <v>80</v>
      </c>
      <c t="s" s="2" r="D1">
        <v>1</v>
      </c>
    </row>
    <row spans="1:5" r="2">
      <c t="s" s="2" r="B2">
        <v>2</v>
      </c>
      <c t="s" s="2" r="C2">
        <v>81</v>
      </c>
      <c t="s" s="2" r="D2">
        <v>2</v>
      </c>
      <c t="s" s="2" r="E2">
        <v>81</v>
      </c>
    </row>
    <row spans="1:5" r="3">
      <c t="s" s="4" r="A3">
        <v>276</v>
      </c>
      <c t="n" s="7" r="B3">
        <v>232</v>
      </c>
      <c t="n" s="7" r="C3">
        <v>293</v>
      </c>
      <c t="n" s="7" r="D3">
        <v>223</v>
      </c>
      <c t="n" s="7" r="E3">
        <v>285</v>
      </c>
    </row>
    <row spans="1:5" r="4">
      <c t="s" s="4" r="A4">
        <v>284</v>
      </c>
      <c t="n" s="6" r="B4">
        <v>101</v>
      </c>
      <c t="n" s="6" r="C4">
        <v>46</v>
      </c>
      <c t="n" s="6" r="D4">
        <v>306</v>
      </c>
      <c t="n" s="6" r="E4">
        <v>263</v>
      </c>
    </row>
    <row spans="1:5" r="5">
      <c t="s" s="4" r="A5">
        <v>285</v>
      </c>
      <c t="n" s="6" r="B5">
        <v>-82</v>
      </c>
      <c t="n" s="6" r="C5">
        <v>-77</v>
      </c>
      <c t="n" s="6" r="D5">
        <v>-278</v>
      </c>
      <c t="n" s="6" r="E5">
        <v>-286</v>
      </c>
    </row>
    <row spans="1:5" r="6">
      <c t="s" s="4" r="A6">
        <v>286</v>
      </c>
      <c t="n" s="7" r="B6">
        <v>251</v>
      </c>
      <c t="n" s="7" r="C6">
        <v>262</v>
      </c>
      <c t="n" s="7" r="D6">
        <v>251</v>
      </c>
      <c t="n" s="7" r="E6">
        <v>2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4"/>
    <col customWidth="1" max="5" min="5" width="21"/>
  </cols>
  <sheetData>
    <row spans="1:5" r="1">
      <c t="s" s="1" r="A1">
        <v>287</v>
      </c>
      <c t="s" s="2" r="B1">
        <v>1</v>
      </c>
    </row>
    <row spans="1:5" r="2">
      <c t="s" s="2" r="B2">
        <v>258</v>
      </c>
      <c t="s" s="2" r="C2">
        <v>288</v>
      </c>
      <c t="s" s="2" r="D2">
        <v>289</v>
      </c>
      <c t="s" s="2" r="E2">
        <v>290</v>
      </c>
    </row>
    <row spans="1:5" r="3">
      <c t="s" s="4" r="A3">
        <v>291</v>
      </c>
    </row>
    <row spans="1:5" r="4">
      <c t="s" s="4" r="A4">
        <v>292</v>
      </c>
      <c t="n" s="7" r="B4">
        <v>0</v>
      </c>
      <c t="n" s="7" r="E4">
        <v>0</v>
      </c>
    </row>
    <row spans="1:5" r="5">
      <c t="s" s="4" r="A5">
        <v>293</v>
      </c>
      <c t="n" s="7" r="B5">
        <v>750000</v>
      </c>
      <c t="n" s="9" r="C5">
        <v>5</v>
      </c>
    </row>
    <row spans="1:5" r="6">
      <c t="s" s="4" r="A6">
        <v>294</v>
      </c>
    </row>
    <row spans="1:5" r="7">
      <c t="s" s="4" r="A7">
        <v>295</v>
      </c>
      <c t="s" s="4" r="B7">
        <v>296</v>
      </c>
    </row>
    <row spans="1:5" r="8">
      <c t="s" s="4" r="A8">
        <v>297</v>
      </c>
    </row>
    <row spans="1:5" r="9">
      <c t="s" s="4" r="A9">
        <v>292</v>
      </c>
      <c t="n" s="7" r="B9">
        <v>0</v>
      </c>
      <c t="n" s="7" r="E9">
        <v>2800000</v>
      </c>
    </row>
    <row spans="1:5" r="10">
      <c t="s" s="4" r="A10">
        <v>293</v>
      </c>
      <c t="n" s="7" r="B10">
        <v>10000000</v>
      </c>
    </row>
    <row spans="1:5" r="11">
      <c t="s" s="4" r="A11">
        <v>298</v>
      </c>
      <c t="s" s="4" r="B11">
        <v>299</v>
      </c>
    </row>
    <row spans="1:5" r="12">
      <c t="s" s="4" r="A12">
        <v>300</v>
      </c>
      <c t="s" s="4" r="B12">
        <v>301</v>
      </c>
      <c t="s" s="4" r="C12">
        <v>301</v>
      </c>
      <c t="s" s="4" r="E12">
        <v>302</v>
      </c>
    </row>
    <row spans="1:5" r="13">
      <c t="s" s="4" r="A13">
        <v>303</v>
      </c>
      <c t="s" s="4" r="B13">
        <v>304</v>
      </c>
    </row>
    <row spans="1:5" r="14">
      <c t="s" s="4" r="A14">
        <v>291</v>
      </c>
    </row>
    <row spans="1:5" r="15">
      <c t="s" s="4" r="A15">
        <v>305</v>
      </c>
      <c t="s" s="4" r="D15">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07</v>
      </c>
      <c t="s" s="2" r="B1">
        <v>2</v>
      </c>
      <c t="s" s="2" r="C1">
        <v>30</v>
      </c>
    </row>
    <row spans="1:3" r="2">
      <c t="s" s="4" r="A2">
        <v>308</v>
      </c>
      <c t="n" s="7" r="B2">
        <v>108</v>
      </c>
      <c t="n" s="7" r="C2">
        <v>158</v>
      </c>
    </row>
    <row spans="1:3" r="3">
      <c t="s" s="4" r="A3">
        <v>46</v>
      </c>
      <c t="n" s="6" r="B3">
        <v>58</v>
      </c>
      <c t="n" s="6" r="C3">
        <v>65</v>
      </c>
    </row>
    <row spans="1:3" r="4">
      <c t="s" s="4" r="A4">
        <v>56</v>
      </c>
      <c t="n" s="7" r="B4">
        <v>50</v>
      </c>
      <c t="n" s="7" r="C4">
        <v>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09</v>
      </c>
      <c t="s" s="2" r="B1">
        <v>258</v>
      </c>
    </row>
    <row spans="1:2" r="2">
      <c t="n" s="6" r="A2">
        <v>2016</v>
      </c>
      <c t="n" s="7" r="B2">
        <v>16</v>
      </c>
    </row>
    <row spans="1:2" r="3">
      <c t="n" s="6" r="A3">
        <v>2017</v>
      </c>
      <c t="n" s="6" r="B3">
        <v>56</v>
      </c>
    </row>
    <row spans="1:2" r="4">
      <c t="n" s="6" r="A4">
        <v>2018</v>
      </c>
      <c t="n" s="6" r="B4">
        <v>36</v>
      </c>
    </row>
    <row spans="1:2" r="5">
      <c t="s" s="4" r="A5">
        <v>310</v>
      </c>
      <c t="n" s="7" r="B5">
        <v>1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311</v>
      </c>
      <c t="s" s="2" r="B1">
        <v>80</v>
      </c>
      <c t="s" s="2" r="D1">
        <v>1</v>
      </c>
    </row>
    <row spans="1:6" r="2">
      <c t="s" s="2" r="B2">
        <v>2</v>
      </c>
      <c t="s" s="2" r="C2">
        <v>81</v>
      </c>
      <c t="s" s="2" r="D2">
        <v>2</v>
      </c>
      <c t="s" s="2" r="E2">
        <v>81</v>
      </c>
      <c t="s" s="2" r="F2">
        <v>30</v>
      </c>
    </row>
    <row spans="1:6" r="3">
      <c t="s" s="4" r="A3">
        <v>312</v>
      </c>
    </row>
    <row spans="1:6" r="4">
      <c t="s" s="4" r="A4">
        <v>313</v>
      </c>
      <c t="n" s="7" r="B4">
        <v>793000</v>
      </c>
      <c t="n" s="7" r="D4">
        <v>793000</v>
      </c>
      <c t="n" s="7" r="F4">
        <v>483000</v>
      </c>
    </row>
    <row spans="1:6" r="5">
      <c t="s" s="4" r="A5">
        <v>314</v>
      </c>
    </row>
    <row spans="1:6" r="6">
      <c t="s" s="4" r="A6">
        <v>313</v>
      </c>
      <c t="n" s="7" r="F6">
        <v>137000</v>
      </c>
    </row>
    <row spans="1:6" r="7">
      <c t="s" s="4" r="A7">
        <v>315</v>
      </c>
    </row>
    <row spans="1:6" r="8">
      <c t="s" s="4" r="A8">
        <v>316</v>
      </c>
      <c t="n" s="6" r="B8">
        <v>153000</v>
      </c>
      <c t="n" s="6" r="D8">
        <v>903000</v>
      </c>
    </row>
    <row spans="1:6" r="9">
      <c t="s" s="4" r="A9">
        <v>316</v>
      </c>
      <c t="n" s="7" r="B9">
        <v>153000</v>
      </c>
      <c t="n" s="7" r="C9">
        <v>190000</v>
      </c>
      <c t="n" s="7" r="D9">
        <v>903000</v>
      </c>
      <c t="n" s="7" r="E9">
        <v>31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80</v>
      </c>
      <c t="s" s="2" r="D1">
        <v>1</v>
      </c>
    </row>
    <row spans="1:5" r="2">
      <c t="s" s="2" r="B2">
        <v>2</v>
      </c>
      <c t="s" s="2" r="C2">
        <v>81</v>
      </c>
      <c t="s" s="2" r="D2">
        <v>2</v>
      </c>
      <c t="s" s="2" r="E2">
        <v>81</v>
      </c>
    </row>
    <row spans="1:5" r="3">
      <c t="s" s="4" r="A3">
        <v>318</v>
      </c>
      <c t="n" s="7" r="B3">
        <v>806</v>
      </c>
      <c t="n" s="7" r="C3">
        <v>128</v>
      </c>
      <c t="n" s="7" r="D3">
        <v>620</v>
      </c>
      <c t="s" s="4" r="E3">
        <v>55</v>
      </c>
    </row>
    <row spans="1:5" r="4">
      <c t="s" s="4" r="A4">
        <v>92</v>
      </c>
      <c t="n" s="6" r="B4">
        <v>153</v>
      </c>
      <c t="n" s="6" r="C4">
        <v>190</v>
      </c>
      <c t="n" s="6" r="D4">
        <v>903</v>
      </c>
      <c t="n" s="6" r="E4">
        <v>318</v>
      </c>
    </row>
    <row spans="1:5" r="5">
      <c t="s" s="4" r="A5">
        <v>319</v>
      </c>
      <c t="n" s="6" r="B5">
        <v>-166</v>
      </c>
      <c t="n" s="6" r="C5">
        <v>-182</v>
      </c>
      <c t="n" s="6" r="D5">
        <v>-730</v>
      </c>
      <c t="n" s="6" r="E5">
        <v>-182</v>
      </c>
    </row>
    <row spans="1:5" r="6">
      <c t="s" s="4" r="A6">
        <v>286</v>
      </c>
      <c t="n" s="7" r="B6">
        <v>793</v>
      </c>
      <c t="n" s="7" r="C6">
        <v>136</v>
      </c>
      <c t="n" s="7" r="D6">
        <v>793</v>
      </c>
      <c t="n" s="7" r="E6">
        <v>1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t="s" s="1" r="A1">
        <v>320</v>
      </c>
      <c t="s" s="2" r="B1">
        <v>80</v>
      </c>
      <c t="s" s="2" r="D1">
        <v>1</v>
      </c>
    </row>
    <row spans="1:6" r="2">
      <c t="s" s="2" r="B2">
        <v>2</v>
      </c>
      <c t="s" s="2" r="C2">
        <v>81</v>
      </c>
      <c t="s" s="2" r="D2">
        <v>2</v>
      </c>
      <c t="s" s="2" r="E2">
        <v>81</v>
      </c>
      <c t="s" s="2" r="F2">
        <v>30</v>
      </c>
    </row>
    <row spans="1:6" r="3">
      <c t="s" s="4" r="A3">
        <v>321</v>
      </c>
      <c t="s" s="4" r="B3">
        <v>322</v>
      </c>
      <c t="s" s="4" r="C3">
        <v>323</v>
      </c>
      <c t="s" s="4" r="D3">
        <v>323</v>
      </c>
      <c t="s" s="4" r="E3">
        <v>324</v>
      </c>
    </row>
    <row spans="1:6" r="4">
      <c t="s" s="4" r="A4">
        <v>325</v>
      </c>
      <c t="n" s="7" r="B4">
        <v>126000</v>
      </c>
      <c t="n" s="7" r="D4">
        <v>126000</v>
      </c>
      <c t="n" s="7" r="F4">
        <v>187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3"/>
  </cols>
  <sheetData>
    <row spans="1:7" r="1">
      <c t="s" s="1" r="A1">
        <v>326</v>
      </c>
      <c t="s" s="2" r="B1">
        <v>80</v>
      </c>
      <c t="s" s="2" r="D1">
        <v>327</v>
      </c>
      <c t="s" s="2" r="E1">
        <v>1</v>
      </c>
    </row>
    <row spans="1:7" r="2">
      <c t="s" s="2" r="B2">
        <v>2</v>
      </c>
      <c t="s" s="2" r="C2">
        <v>81</v>
      </c>
      <c t="s" s="2" r="D2">
        <v>289</v>
      </c>
      <c t="s" s="2" r="E2">
        <v>2</v>
      </c>
      <c t="s" s="2" r="F2">
        <v>81</v>
      </c>
      <c t="s" s="2" r="G2">
        <v>328</v>
      </c>
    </row>
    <row spans="1:7" r="3">
      <c t="s" s="4" r="A3">
        <v>329</v>
      </c>
    </row>
    <row spans="1:7" r="4">
      <c t="s" s="4" r="A4">
        <v>330</v>
      </c>
      <c t="n" s="6" r="B4">
        <v>388082</v>
      </c>
      <c t="n" s="6" r="E4">
        <v>388082</v>
      </c>
    </row>
    <row spans="1:7" r="5">
      <c t="s" s="4" r="A5">
        <v>331</v>
      </c>
    </row>
    <row spans="1:7" r="6">
      <c t="s" s="4" r="A6">
        <v>330</v>
      </c>
      <c t="n" s="6" r="B6">
        <v>714585</v>
      </c>
      <c t="n" s="6" r="E6">
        <v>714585</v>
      </c>
    </row>
    <row spans="1:7" r="7">
      <c t="s" s="4" r="A7">
        <v>332</v>
      </c>
    </row>
    <row spans="1:7" r="8">
      <c t="s" s="4" r="A8">
        <v>333</v>
      </c>
      <c t="n" s="6" r="G8">
        <v>50000</v>
      </c>
    </row>
    <row spans="1:7" r="9">
      <c t="s" s="4" r="A9">
        <v>334</v>
      </c>
      <c t="s" s="4" r="E9">
        <v>335</v>
      </c>
    </row>
    <row spans="1:7" r="10">
      <c t="s" s="4" r="A10">
        <v>336</v>
      </c>
      <c t="n" s="6" r="D10">
        <v>1803</v>
      </c>
    </row>
    <row spans="1:7" r="11">
      <c t="s" s="4" r="A11">
        <v>337</v>
      </c>
    </row>
    <row spans="1:7" r="12">
      <c t="s" s="4" r="A12">
        <v>338</v>
      </c>
      <c t="s" s="4" r="E12">
        <v>339</v>
      </c>
    </row>
    <row spans="1:7" r="13">
      <c t="s" s="4" r="A13">
        <v>340</v>
      </c>
    </row>
    <row spans="1:7" r="14">
      <c t="s" s="4" r="A14">
        <v>338</v>
      </c>
      <c t="s" s="4" r="E14">
        <v>341</v>
      </c>
    </row>
    <row spans="1:7" r="15">
      <c t="s" s="4" r="A15">
        <v>342</v>
      </c>
    </row>
    <row spans="1:7" r="16">
      <c t="s" s="4" r="A16">
        <v>343</v>
      </c>
      <c t="n" s="7" r="B16">
        <v>135000</v>
      </c>
      <c t="n" s="7" r="C16">
        <v>6000</v>
      </c>
      <c t="n" s="7" r="E16">
        <v>146000</v>
      </c>
      <c t="n" s="7" r="F16">
        <v>189000</v>
      </c>
    </row>
    <row spans="1:7" r="17">
      <c t="s" s="4" r="A17">
        <v>344</v>
      </c>
      <c t="n" s="6" r="B17">
        <v>388000</v>
      </c>
      <c t="n" s="7" r="E17">
        <v>388000</v>
      </c>
    </row>
    <row spans="1:7" r="18">
      <c t="s" s="4" r="A18">
        <v>345</v>
      </c>
      <c t="s" s="4" r="E18">
        <v>346</v>
      </c>
    </row>
    <row spans="1:7" r="19">
      <c t="s" s="4" r="A19">
        <v>347</v>
      </c>
      <c t="n" s="7" r="B19">
        <v>56000</v>
      </c>
      <c t="n" s="7" r="C19">
        <v>88000</v>
      </c>
      <c t="n" s="7" r="E19">
        <v>56000</v>
      </c>
      <c t="n" s="7" r="F19">
        <v>264000</v>
      </c>
    </row>
    <row spans="1:7" r="20">
      <c t="s" s="4" r="A20">
        <v>343</v>
      </c>
      <c t="n" s="7" r="E20">
        <v>1460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80</v>
      </c>
      <c t="s" s="2" r="D1">
        <v>1</v>
      </c>
    </row>
    <row spans="1:5" r="2">
      <c t="s" s="2" r="B2">
        <v>2</v>
      </c>
      <c t="s" s="2" r="C2">
        <v>81</v>
      </c>
      <c t="s" s="2" r="D2">
        <v>2</v>
      </c>
      <c t="s" s="2" r="E2">
        <v>81</v>
      </c>
    </row>
    <row spans="1:5" r="3">
      <c t="s" s="4" r="A3">
        <v>97</v>
      </c>
      <c t="n" s="7" r="B3">
        <v>1964</v>
      </c>
      <c t="n" s="7" r="C3">
        <v>1152</v>
      </c>
      <c t="n" s="7" r="D3">
        <v>3241</v>
      </c>
      <c t="n" s="7" r="E3">
        <v>2706</v>
      </c>
    </row>
    <row spans="1:5" r="4">
      <c t="s" s="3" r="A4">
        <v>105</v>
      </c>
    </row>
    <row spans="1:5" r="5">
      <c t="s" s="4" r="A5">
        <v>106</v>
      </c>
      <c t="n" s="6" r="B5">
        <v>135</v>
      </c>
      <c t="n" s="6" r="C5">
        <v>13</v>
      </c>
      <c t="n" s="6" r="D5">
        <v>702</v>
      </c>
      <c t="n" s="6" r="E5">
        <v>-2130</v>
      </c>
    </row>
    <row spans="1:5" r="6">
      <c t="s" s="4" r="A6">
        <v>107</v>
      </c>
      <c t="n" s="7" r="B6">
        <v>2099</v>
      </c>
      <c t="n" s="7" r="C6">
        <v>1165</v>
      </c>
      <c t="n" s="7" r="D6">
        <v>3943</v>
      </c>
      <c t="n" s="7" r="E6">
        <v>5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8</v>
      </c>
      <c t="s" s="2" r="B1">
        <v>80</v>
      </c>
      <c t="s" s="2" r="D1">
        <v>1</v>
      </c>
    </row>
    <row spans="1:5" r="2">
      <c t="s" s="2" r="B2">
        <v>2</v>
      </c>
      <c t="s" s="2" r="C2">
        <v>81</v>
      </c>
      <c t="s" s="2" r="D2">
        <v>2</v>
      </c>
      <c t="s" s="2" r="E2">
        <v>81</v>
      </c>
    </row>
    <row spans="1:5" r="3">
      <c t="s" s="4" r="A3">
        <v>349</v>
      </c>
      <c t="n" s="7" r="B3">
        <v>185</v>
      </c>
      <c t="n" s="7" r="C3">
        <v>167</v>
      </c>
      <c t="n" s="7" r="D3">
        <v>561</v>
      </c>
      <c t="n" s="7" r="E3">
        <v>488</v>
      </c>
    </row>
    <row spans="1:5" r="4">
      <c t="s" s="4" r="A4">
        <v>350</v>
      </c>
      <c t="n" s="6" r="B4">
        <v>-25</v>
      </c>
      <c t="n" s="6" r="C4">
        <v>-20</v>
      </c>
      <c t="n" s="6" r="D4">
        <v>-30</v>
      </c>
      <c t="n" s="6" r="E4">
        <v>-81</v>
      </c>
    </row>
    <row spans="1:5" r="5">
      <c t="s" s="4" r="A5">
        <v>351</v>
      </c>
      <c t="n" s="7" r="B5">
        <v>160</v>
      </c>
      <c t="n" s="7" r="C5">
        <v>147</v>
      </c>
      <c t="n" s="7" r="D5">
        <v>531</v>
      </c>
      <c t="n" s="7" r="E5">
        <v>4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352</v>
      </c>
      <c t="s" s="2" r="B1">
        <v>1</v>
      </c>
      <c t="s" s="2" r="C1">
        <v>353</v>
      </c>
    </row>
    <row spans="1:3" r="2">
      <c t="s" s="2" r="B2">
        <v>354</v>
      </c>
      <c t="s" s="2" r="C2">
        <v>355</v>
      </c>
    </row>
    <row spans="1:3" r="3">
      <c t="s" s="4" r="A3">
        <v>356</v>
      </c>
      <c t="n" s="6" r="B3">
        <v>797378</v>
      </c>
    </row>
    <row spans="1:3" r="4">
      <c t="s" s="4" r="A4">
        <v>357</v>
      </c>
      <c t="n" s="8" r="B4">
        <v>14.91</v>
      </c>
    </row>
    <row spans="1:3" r="5">
      <c t="s" s="4" r="A5">
        <v>358</v>
      </c>
      <c t="s" s="4" r="B5">
        <v>359</v>
      </c>
      <c t="s" s="4" r="C5">
        <v>360</v>
      </c>
    </row>
    <row spans="1:3" r="6">
      <c t="s" s="4" r="A6">
        <v>361</v>
      </c>
      <c t="n" s="7" r="B6">
        <v>453</v>
      </c>
    </row>
    <row spans="1:3" r="7">
      <c t="s" s="4" r="A7">
        <v>362</v>
      </c>
      <c t="n" s="6" r="B7">
        <v>20000</v>
      </c>
    </row>
    <row spans="1:3" r="8">
      <c t="s" s="4" r="A8">
        <v>363</v>
      </c>
      <c t="n" s="8" r="B8">
        <v>14.42</v>
      </c>
    </row>
    <row spans="1:3" r="9">
      <c t="s" s="4" r="A9">
        <v>364</v>
      </c>
      <c t="n" s="6" r="B9">
        <v>-57050</v>
      </c>
    </row>
    <row spans="1:3" r="10">
      <c t="s" s="4" r="A10">
        <v>365</v>
      </c>
      <c t="n" s="8" r="B10">
        <v>15.27</v>
      </c>
    </row>
    <row spans="1:3" r="11">
      <c t="s" s="4" r="A11">
        <v>366</v>
      </c>
      <c t="n" s="7" r="B11">
        <v>146</v>
      </c>
    </row>
    <row spans="1:3" r="12">
      <c t="s" s="4" r="A12">
        <v>367</v>
      </c>
      <c t="n" s="6" r="B12">
        <v>-45743</v>
      </c>
    </row>
    <row spans="1:3" r="13">
      <c t="s" s="4" r="A13">
        <v>368</v>
      </c>
      <c t="n" s="8" r="B13">
        <v>13.61</v>
      </c>
    </row>
    <row spans="1:3" r="14">
      <c t="s" s="4" r="A14">
        <v>356</v>
      </c>
      <c t="n" s="6" r="B14">
        <v>714585</v>
      </c>
      <c t="n" s="6" r="C14">
        <v>797378</v>
      </c>
    </row>
    <row spans="1:3" r="15">
      <c t="s" s="4" r="A15">
        <v>357</v>
      </c>
      <c t="n" s="8" r="B15">
        <v>14.99</v>
      </c>
      <c t="n" s="8" r="C15">
        <v>14.91</v>
      </c>
    </row>
    <row spans="1:3" r="16">
      <c t="s" s="4" r="A16">
        <v>361</v>
      </c>
      <c t="n" s="7" r="B16">
        <v>779</v>
      </c>
      <c t="n" s="7" r="C16">
        <v>453</v>
      </c>
    </row>
    <row spans="1:3" r="17">
      <c t="s" s="4" r="A17">
        <v>369</v>
      </c>
      <c t="n" s="6" r="B17">
        <v>452160</v>
      </c>
    </row>
    <row spans="1:3" r="18">
      <c t="s" s="4" r="A18">
        <v>370</v>
      </c>
      <c t="n" s="8" r="B18">
        <v>14.99</v>
      </c>
    </row>
    <row spans="1:3" r="19">
      <c t="s" s="4" r="A19">
        <v>371</v>
      </c>
      <c t="s" s="4" r="B19">
        <v>372</v>
      </c>
    </row>
    <row spans="1:3" r="20">
      <c t="s" s="4" r="A20">
        <v>373</v>
      </c>
      <c t="n" s="7" r="B20">
        <v>5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5"/>
  </cols>
  <sheetData>
    <row spans="1:2" r="1">
      <c t="s" s="1" r="A1">
        <v>374</v>
      </c>
      <c t="s" s="2" r="B1">
        <v>1</v>
      </c>
    </row>
    <row spans="1:2" r="2">
      <c t="s" s="2" r="B2">
        <v>2</v>
      </c>
    </row>
    <row spans="1:2" r="3">
      <c t="s" s="4" r="A3">
        <v>375</v>
      </c>
      <c t="n" s="6" r="B3">
        <v>4</v>
      </c>
    </row>
    <row spans="1:2" r="4">
      <c t="s" s="4" r="A4">
        <v>376</v>
      </c>
      <c t="n" s="6" r="B4">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80</v>
      </c>
      <c t="s" s="2" r="D1">
        <v>1</v>
      </c>
    </row>
    <row spans="1:5" r="2">
      <c t="s" s="2" r="B2">
        <v>2</v>
      </c>
      <c t="s" s="2" r="C2">
        <v>81</v>
      </c>
      <c t="s" s="2" r="D2">
        <v>2</v>
      </c>
      <c t="s" s="2" r="E2">
        <v>81</v>
      </c>
    </row>
    <row spans="1:5" r="3">
      <c t="s" s="4" r="A3">
        <v>378</v>
      </c>
    </row>
    <row spans="1:5" r="4">
      <c t="s" s="4" r="A4">
        <v>235</v>
      </c>
      <c t="n" s="7" r="B4">
        <v>7572</v>
      </c>
      <c t="n" s="7" r="C4">
        <v>6454</v>
      </c>
      <c t="n" s="7" r="D4">
        <v>21903</v>
      </c>
      <c t="n" s="7" r="E4">
        <v>19684</v>
      </c>
    </row>
    <row spans="1:5" r="5">
      <c t="s" s="4" r="A5">
        <v>89</v>
      </c>
      <c t="n" s="6" r="B5">
        <v>4434</v>
      </c>
      <c t="n" s="6" r="C5">
        <v>3553</v>
      </c>
      <c t="n" s="6" r="D5">
        <v>12578</v>
      </c>
      <c t="n" s="6" r="E5">
        <v>10703</v>
      </c>
    </row>
    <row spans="1:5" r="6">
      <c t="s" s="4" r="A6">
        <v>379</v>
      </c>
      <c t="n" s="6" r="B6">
        <v>1561</v>
      </c>
      <c t="n" s="6" r="C6">
        <v>982</v>
      </c>
      <c t="n" s="6" r="D6">
        <v>3104</v>
      </c>
      <c t="n" s="6" r="E6">
        <v>2424</v>
      </c>
    </row>
    <row spans="1:5" r="7">
      <c t="s" s="4" r="A7">
        <v>380</v>
      </c>
    </row>
    <row spans="1:5" r="8">
      <c t="s" s="4" r="A8">
        <v>235</v>
      </c>
      <c t="n" s="6" r="B8">
        <v>6343</v>
      </c>
      <c t="n" s="6" r="C8">
        <v>6012</v>
      </c>
      <c t="n" s="6" r="D8">
        <v>17110</v>
      </c>
      <c t="n" s="6" r="E8">
        <v>18080</v>
      </c>
    </row>
    <row spans="1:5" r="9">
      <c t="s" s="4" r="A9">
        <v>89</v>
      </c>
      <c t="n" s="6" r="B9">
        <v>3859</v>
      </c>
      <c t="n" s="6" r="C9">
        <v>3574</v>
      </c>
      <c t="n" s="6" r="D9">
        <v>10150</v>
      </c>
      <c t="n" s="6" r="E9">
        <v>10562</v>
      </c>
    </row>
    <row spans="1:5" r="10">
      <c t="s" s="4" r="A10">
        <v>379</v>
      </c>
      <c t="n" s="6" r="B10">
        <v>1545</v>
      </c>
      <c t="n" s="6" r="C10">
        <v>1112</v>
      </c>
      <c t="n" s="6" r="D10">
        <v>2874</v>
      </c>
      <c t="n" s="6" r="E10">
        <v>2935</v>
      </c>
    </row>
    <row spans="1:5" r="11">
      <c t="s" s="4" r="A11">
        <v>381</v>
      </c>
    </row>
    <row spans="1:5" r="12">
      <c t="s" s="4" r="A12">
        <v>235</v>
      </c>
      <c t="n" s="6" r="B12">
        <v>2145</v>
      </c>
      <c t="n" s="6" r="C12">
        <v>2556</v>
      </c>
      <c t="n" s="6" r="D12">
        <v>7408</v>
      </c>
      <c t="n" s="6" r="E12">
        <v>7667</v>
      </c>
    </row>
    <row spans="1:5" r="13">
      <c t="s" s="4" r="A13">
        <v>89</v>
      </c>
      <c t="n" s="6" r="B13">
        <v>905</v>
      </c>
      <c t="n" s="6" r="C13">
        <v>1191</v>
      </c>
      <c t="n" s="6" r="D13">
        <v>3345</v>
      </c>
      <c t="n" s="6" r="E13">
        <v>3557</v>
      </c>
    </row>
    <row spans="1:5" r="14">
      <c t="s" s="4" r="A14">
        <v>379</v>
      </c>
      <c t="n" s="6" r="B14">
        <v>-373</v>
      </c>
      <c t="n" s="6" r="C14">
        <v>-280</v>
      </c>
      <c t="n" s="6" r="D14">
        <v>-879</v>
      </c>
      <c t="n" s="6" r="E14">
        <v>-1214</v>
      </c>
    </row>
    <row spans="1:5" r="15">
      <c t="s" s="4" r="A15">
        <v>382</v>
      </c>
    </row>
    <row spans="1:5" r="16">
      <c t="s" s="4" r="A16">
        <v>235</v>
      </c>
      <c t="s" s="4" r="B16">
        <v>55</v>
      </c>
      <c t="s" s="4" r="C16">
        <v>55</v>
      </c>
      <c t="s" s="4" r="D16">
        <v>55</v>
      </c>
      <c t="s" s="4" r="E16">
        <v>55</v>
      </c>
    </row>
    <row spans="1:5" r="17">
      <c t="s" s="4" r="A17">
        <v>89</v>
      </c>
      <c t="s" s="4" r="B17">
        <v>55</v>
      </c>
      <c t="s" s="4" r="C17">
        <v>55</v>
      </c>
      <c t="s" s="4" r="D17">
        <v>55</v>
      </c>
      <c t="s" s="4" r="E17">
        <v>55</v>
      </c>
    </row>
    <row spans="1:5" r="18">
      <c t="s" s="4" r="A18">
        <v>379</v>
      </c>
      <c t="n" s="6" r="B18">
        <v>-153</v>
      </c>
      <c t="n" s="6" r="C18">
        <v>-190</v>
      </c>
      <c t="n" s="6" r="D18">
        <v>-903</v>
      </c>
      <c t="n" s="6" r="E18">
        <v>-318</v>
      </c>
    </row>
    <row spans="1:5" r="19">
      <c t="s" s="4" r="A19">
        <v>235</v>
      </c>
      <c t="n" s="6" r="B19">
        <v>16060</v>
      </c>
      <c t="n" s="6" r="C19">
        <v>15022</v>
      </c>
      <c t="n" s="6" r="D19">
        <v>46421</v>
      </c>
      <c t="n" s="6" r="E19">
        <v>45431</v>
      </c>
    </row>
    <row spans="1:5" r="20">
      <c t="s" s="4" r="A20">
        <v>89</v>
      </c>
      <c t="n" s="6" r="B20">
        <v>9198</v>
      </c>
      <c t="n" s="6" r="C20">
        <v>8318</v>
      </c>
      <c t="n" s="6" r="D20">
        <v>26073</v>
      </c>
      <c t="n" s="6" r="E20">
        <v>24822</v>
      </c>
    </row>
    <row spans="1:5" r="21">
      <c t="s" s="4" r="A21">
        <v>379</v>
      </c>
      <c t="n" s="7" r="B21">
        <v>2580</v>
      </c>
      <c t="n" s="7" r="C21">
        <v>1624</v>
      </c>
      <c t="n" s="7" r="D21">
        <v>4196</v>
      </c>
      <c t="n" s="7" r="E21">
        <v>38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81</v>
      </c>
    </row>
    <row spans="1:3" r="3">
      <c t="s" s="4" r="A3">
        <v>109</v>
      </c>
    </row>
    <row spans="1:3" r="4">
      <c t="s" s="3" r="A4">
        <v>110</v>
      </c>
    </row>
    <row spans="1:3" r="5">
      <c t="s" s="4" r="A5">
        <v>111</v>
      </c>
      <c t="n" s="7" r="B5">
        <v>-352000</v>
      </c>
      <c t="s" s="4" r="C5">
        <v>55</v>
      </c>
    </row>
    <row spans="1:3" r="6">
      <c t="s" s="3" r="A6">
        <v>112</v>
      </c>
    </row>
    <row spans="1:3" r="7">
      <c t="s" s="4" r="A7">
        <v>35</v>
      </c>
      <c t="n" s="6" r="B7">
        <v>30000</v>
      </c>
      <c t="s" s="4" r="C7">
        <v>55</v>
      </c>
    </row>
    <row spans="1:3" r="8">
      <c t="s" s="3" r="A8">
        <v>113</v>
      </c>
    </row>
    <row spans="1:3" r="9">
      <c t="s" s="4" r="A9">
        <v>114</v>
      </c>
      <c t="n" s="6" r="B9">
        <v>500000</v>
      </c>
      <c t="s" s="4" r="C9">
        <v>55</v>
      </c>
    </row>
    <row spans="1:3" r="10">
      <c t="s" s="3" r="A10">
        <v>115</v>
      </c>
    </row>
    <row spans="1:3" r="11">
      <c t="s" s="4" r="A11">
        <v>114</v>
      </c>
      <c t="n" s="6" r="B11">
        <v>500000</v>
      </c>
      <c t="s" s="4" r="C11">
        <v>55</v>
      </c>
    </row>
    <row spans="1:3" r="12">
      <c t="s" s="4" r="A12">
        <v>116</v>
      </c>
      <c t="n" s="6" r="B12">
        <v>-57000</v>
      </c>
      <c t="s" s="4" r="C12">
        <v>55</v>
      </c>
    </row>
    <row spans="1:3" r="13">
      <c t="s" s="4" r="A13">
        <v>117</v>
      </c>
      <c t="n" s="6" r="B13">
        <v>-29000</v>
      </c>
      <c t="s" s="4" r="C13">
        <v>55</v>
      </c>
    </row>
    <row spans="1:3" r="14">
      <c t="s" s="4" r="A14">
        <v>118</v>
      </c>
      <c t="n" s="6" r="B14">
        <v>-30000</v>
      </c>
      <c t="s" s="4" r="C14">
        <v>55</v>
      </c>
    </row>
    <row spans="1:3" r="15">
      <c t="s" s="4" r="A15">
        <v>119</v>
      </c>
      <c t="n" s="6" r="B15">
        <v>-32000</v>
      </c>
      <c t="s" s="4" r="C15">
        <v>55</v>
      </c>
    </row>
    <row spans="1:3" r="16">
      <c t="s" s="4" r="A16">
        <v>120</v>
      </c>
      <c t="n" s="6" r="B16">
        <v>352000</v>
      </c>
      <c t="s" s="4" r="C16">
        <v>55</v>
      </c>
    </row>
    <row spans="1:3" r="17">
      <c t="s" s="4" r="A17">
        <v>97</v>
      </c>
      <c t="n" s="6" r="B17">
        <v>3241000</v>
      </c>
      <c t="n" s="6" r="C17">
        <v>2706000</v>
      </c>
    </row>
    <row spans="1:3" r="18">
      <c t="s" s="4" r="A18">
        <v>121</v>
      </c>
      <c t="n" s="6" r="B18">
        <v>561000</v>
      </c>
      <c t="n" s="6" r="C18">
        <v>488000</v>
      </c>
    </row>
    <row spans="1:3" r="19">
      <c t="s" s="4" r="A19">
        <v>122</v>
      </c>
      <c t="s" s="4" r="B19">
        <v>55</v>
      </c>
      <c t="n" s="6" r="C19">
        <v>-3000</v>
      </c>
    </row>
    <row spans="1:3" r="20">
      <c t="s" s="4" r="A20">
        <v>123</v>
      </c>
      <c t="n" s="6" r="B20">
        <v>34000</v>
      </c>
      <c t="n" s="6" r="C20">
        <v>4000</v>
      </c>
    </row>
    <row spans="1:3" r="21">
      <c t="s" s="4" r="A21">
        <v>111</v>
      </c>
      <c t="n" s="6" r="B21">
        <v>-352000</v>
      </c>
      <c t="s" s="4" r="C21">
        <v>55</v>
      </c>
    </row>
    <row spans="1:3" r="22">
      <c t="s" s="4" r="A22">
        <v>124</v>
      </c>
      <c t="n" s="6" r="B22">
        <v>1917000</v>
      </c>
      <c t="n" s="6" r="C22">
        <v>1834000</v>
      </c>
    </row>
    <row spans="1:3" r="23">
      <c t="s" s="4" r="A23">
        <v>43</v>
      </c>
      <c t="n" s="6" r="B23">
        <v>-259000</v>
      </c>
      <c t="n" s="6" r="C23">
        <v>122000</v>
      </c>
    </row>
    <row spans="1:3" r="24">
      <c t="s" s="4" r="A24">
        <v>125</v>
      </c>
      <c t="n" s="6" r="B24">
        <v>8000</v>
      </c>
      <c t="n" s="6" r="C24">
        <v>-3000</v>
      </c>
    </row>
    <row spans="1:3" r="25">
      <c t="s" s="4" r="A25">
        <v>126</v>
      </c>
      <c t="n" s="6" r="B25">
        <v>-606000</v>
      </c>
      <c t="n" s="6" r="C25">
        <v>704000</v>
      </c>
    </row>
    <row spans="1:3" r="26">
      <c t="s" s="4" r="A26">
        <v>34</v>
      </c>
      <c t="n" s="6" r="B26">
        <v>302000</v>
      </c>
      <c t="n" s="6" r="C26">
        <v>-487000</v>
      </c>
    </row>
    <row spans="1:3" r="27">
      <c t="s" s="4" r="A27">
        <v>35</v>
      </c>
      <c t="n" s="6" r="B27">
        <v>499000</v>
      </c>
      <c t="n" s="6" r="C27">
        <v>113000</v>
      </c>
    </row>
    <row spans="1:3" r="28">
      <c t="s" s="4" r="A28">
        <v>36</v>
      </c>
      <c t="n" s="6" r="B28">
        <v>400000</v>
      </c>
      <c t="n" s="6" r="C28">
        <v>335000</v>
      </c>
    </row>
    <row spans="1:3" r="29">
      <c t="s" s="4" r="A29">
        <v>37</v>
      </c>
      <c t="n" s="6" r="B29">
        <v>-184000</v>
      </c>
      <c t="n" s="6" r="C29">
        <v>140000</v>
      </c>
    </row>
    <row spans="1:3" r="30">
      <c t="s" s="4" r="A30">
        <v>47</v>
      </c>
      <c t="n" s="6" r="B30">
        <v>-183000</v>
      </c>
      <c t="n" s="6" r="C30">
        <v>-1471000</v>
      </c>
    </row>
    <row spans="1:3" r="31">
      <c t="s" s="4" r="A31">
        <v>48</v>
      </c>
      <c t="n" s="6" r="B31">
        <v>-328000</v>
      </c>
      <c t="n" s="6" r="C31">
        <v>-1006000</v>
      </c>
    </row>
    <row spans="1:3" r="32">
      <c t="s" s="4" r="A32">
        <v>49</v>
      </c>
      <c t="n" s="6" r="B32">
        <v>152000</v>
      </c>
      <c t="n" s="6" r="C32">
        <v>548000</v>
      </c>
    </row>
    <row spans="1:3" r="33">
      <c t="s" s="4" r="A33">
        <v>50</v>
      </c>
      <c t="n" s="6" r="B33">
        <v>26000</v>
      </c>
      <c t="n" s="6" r="C33">
        <v>-12000</v>
      </c>
    </row>
    <row spans="1:3" r="34">
      <c t="s" s="4" r="A34">
        <v>58</v>
      </c>
      <c t="n" s="6" r="B34">
        <v>424000</v>
      </c>
      <c t="n" s="6" r="C34">
        <v>360000</v>
      </c>
    </row>
    <row spans="1:3" r="35">
      <c t="s" s="4" r="A35">
        <v>52</v>
      </c>
      <c t="n" s="6" r="B35">
        <v>326000</v>
      </c>
      <c t="n" s="6" r="C35">
        <v>45000</v>
      </c>
    </row>
    <row spans="1:3" r="36">
      <c t="s" s="4" r="A36">
        <v>127</v>
      </c>
      <c t="n" s="6" r="B36">
        <v>5978000</v>
      </c>
      <c t="n" s="6" r="C36">
        <v>4417000</v>
      </c>
    </row>
    <row spans="1:3" r="37">
      <c t="s" s="4" r="A37">
        <v>114</v>
      </c>
      <c t="n" s="6" r="B37">
        <v>500000</v>
      </c>
      <c t="s" s="4" r="C37">
        <v>55</v>
      </c>
    </row>
    <row spans="1:3" r="38">
      <c t="s" s="4" r="A38">
        <v>128</v>
      </c>
      <c t="n" s="6" r="B38">
        <v>-507000</v>
      </c>
      <c t="n" s="6" r="C38">
        <v>-1109000</v>
      </c>
    </row>
    <row spans="1:3" r="39">
      <c t="s" s="4" r="A39">
        <v>129</v>
      </c>
      <c t="n" s="6" r="B39">
        <v>50000</v>
      </c>
      <c t="n" s="6" r="C39">
        <v>54000</v>
      </c>
    </row>
    <row spans="1:3" r="40">
      <c t="s" s="4" r="A40">
        <v>130</v>
      </c>
      <c t="n" s="6" r="B40">
        <v>-130000</v>
      </c>
      <c t="n" s="6" r="C40">
        <v>-185000</v>
      </c>
    </row>
    <row spans="1:3" r="41">
      <c t="s" s="4" r="A41">
        <v>131</v>
      </c>
      <c t="n" s="6" r="B41">
        <v>59000</v>
      </c>
      <c t="n" s="6" r="C41">
        <v>96000</v>
      </c>
    </row>
    <row spans="1:3" r="42">
      <c t="s" s="4" r="A42">
        <v>132</v>
      </c>
      <c t="n" s="6" r="B42">
        <v>-28000</v>
      </c>
      <c t="n" s="6" r="C42">
        <v>-1144000</v>
      </c>
    </row>
    <row spans="1:3" r="43">
      <c t="s" s="4" r="A43">
        <v>133</v>
      </c>
      <c t="n" s="6" r="B43">
        <v>2750000</v>
      </c>
      <c t="n" s="6" r="C43">
        <v>16466000</v>
      </c>
    </row>
    <row spans="1:3" r="44">
      <c t="s" s="4" r="A44">
        <v>134</v>
      </c>
      <c t="n" s="6" r="B44">
        <v>-5543000</v>
      </c>
      <c t="n" s="6" r="C44">
        <v>-16857000</v>
      </c>
    </row>
    <row spans="1:3" r="45">
      <c t="s" s="4" r="A45">
        <v>135</v>
      </c>
      <c t="n" s="6" r="B45">
        <v>-50000</v>
      </c>
      <c t="n" s="6" r="C45">
        <v>-692000</v>
      </c>
    </row>
    <row spans="1:3" r="46">
      <c t="s" s="4" r="A46">
        <v>136</v>
      </c>
      <c t="n" s="6" r="B46">
        <v>22000</v>
      </c>
      <c t="s" s="4" r="C46">
        <v>55</v>
      </c>
    </row>
    <row spans="1:3" r="47">
      <c t="s" s="4" r="A47">
        <v>137</v>
      </c>
      <c t="n" s="6" r="B47">
        <v>104000</v>
      </c>
      <c t="n" s="6" r="C47">
        <v>161000</v>
      </c>
    </row>
    <row spans="1:3" r="48">
      <c t="s" s="4" r="A48">
        <v>125</v>
      </c>
      <c t="n" s="6" r="B48">
        <v>-8000</v>
      </c>
      <c t="n" s="6" r="C48">
        <v>3000</v>
      </c>
    </row>
    <row spans="1:3" r="49">
      <c t="s" s="4" r="A49">
        <v>138</v>
      </c>
      <c t="n" s="6" r="B49">
        <v>-1912000</v>
      </c>
      <c t="n" s="6" r="C49">
        <v>-1897000</v>
      </c>
    </row>
    <row spans="1:3" r="50">
      <c t="s" s="4" r="A50">
        <v>139</v>
      </c>
      <c t="n" s="6" r="B50">
        <v>-4637000</v>
      </c>
      <c t="n" s="6" r="C50">
        <v>-2816000</v>
      </c>
    </row>
    <row spans="1:3" r="51">
      <c t="s" s="4" r="A51">
        <v>140</v>
      </c>
      <c t="n" s="6" r="B51">
        <v>-146000</v>
      </c>
      <c t="n" s="6" r="C51">
        <v>376000</v>
      </c>
    </row>
    <row spans="1:3" r="52">
      <c t="s" s="4" r="A52">
        <v>141</v>
      </c>
      <c t="n" s="6" r="B52">
        <v>1459000</v>
      </c>
      <c t="n" s="6" r="C52">
        <v>81000</v>
      </c>
    </row>
    <row spans="1:3" r="53">
      <c t="s" s="4" r="A53">
        <v>142</v>
      </c>
      <c t="n" s="6" r="B53">
        <v>6344000</v>
      </c>
      <c t="n" s="6" r="C53">
        <v>6332000</v>
      </c>
    </row>
    <row spans="1:3" r="54">
      <c t="s" s="4" r="A54">
        <v>143</v>
      </c>
      <c t="n" s="6" r="B54">
        <v>7803000</v>
      </c>
      <c t="n" s="6" r="C54">
        <v>6413000</v>
      </c>
    </row>
    <row spans="1:3" r="55">
      <c t="s" s="4" r="A55">
        <v>144</v>
      </c>
      <c t="n" s="6" r="B55">
        <v>720000</v>
      </c>
      <c t="n" s="6" r="C55">
        <v>459000</v>
      </c>
    </row>
    <row spans="1:3" r="56">
      <c t="s" s="4" r="A56">
        <v>145</v>
      </c>
      <c t="n" s="6" r="B56">
        <v>48000</v>
      </c>
      <c t="n" s="6" r="C56">
        <v>102000</v>
      </c>
    </row>
    <row spans="1:3" r="57">
      <c t="s" s="4" r="A57">
        <v>146</v>
      </c>
      <c t="n" s="6" r="B57">
        <v>639000</v>
      </c>
      <c t="n" s="6" r="C57">
        <v>633000</v>
      </c>
    </row>
    <row spans="1:3" r="58">
      <c t="s" s="4" r="A58">
        <v>147</v>
      </c>
      <c t="n" s="6" r="B58">
        <v>-54000</v>
      </c>
      <c t="n" s="6" r="C58">
        <v>-276000</v>
      </c>
    </row>
    <row spans="1:3" r="59">
      <c t="s" s="4" r="A59">
        <v>148</v>
      </c>
      <c t="n" s="6" r="B59">
        <v>94000</v>
      </c>
      <c t="n" s="6" r="C59">
        <v>117000</v>
      </c>
    </row>
    <row spans="1:3" r="60">
      <c t="s" s="4" r="A60">
        <v>149</v>
      </c>
      <c t="s" s="4" r="B60">
        <v>55</v>
      </c>
      <c t="n" s="6" r="C60">
        <v>162000</v>
      </c>
    </row>
    <row spans="1:3" r="61">
      <c t="s" s="4" r="A61">
        <v>150</v>
      </c>
      <c t="s" s="4" r="B61">
        <v>55</v>
      </c>
      <c t="n" s="6" r="C61">
        <v>585000</v>
      </c>
    </row>
    <row spans="1:3" r="62">
      <c t="s" s="4" r="A62">
        <v>114</v>
      </c>
      <c t="n" s="6" r="B62">
        <v>500000</v>
      </c>
      <c t="s" s="4" r="C62">
        <v>55</v>
      </c>
    </row>
    <row spans="1:3" r="63">
      <c t="s" s="4" r="A63">
        <v>116</v>
      </c>
      <c t="n" s="6" r="B63">
        <v>-57000</v>
      </c>
    </row>
    <row spans="1:3" r="64">
      <c t="s" s="4" r="A64">
        <v>118</v>
      </c>
      <c t="n" s="6" r="B64">
        <v>-499000</v>
      </c>
      <c t="n" s="6" r="C64">
        <v>-113000</v>
      </c>
    </row>
    <row spans="1:3" r="65">
      <c t="s" s="4" r="A65">
        <v>120</v>
      </c>
      <c t="n" s="7" r="B65">
        <v>352000</v>
      </c>
      <c t="s" s="4" r="C65">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5</v>
      </c>
      <c t="s" s="2" r="B1">
        <v>1</v>
      </c>
    </row>
    <row spans="1:2" r="2">
      <c t="s" s="2" r="B2">
        <v>2</v>
      </c>
    </row>
    <row spans="1:2" r="3">
      <c t="s" s="3" r="A3">
        <v>152</v>
      </c>
    </row>
    <row spans="1:2" r="4">
      <c t="s" s="4" r="A4">
        <v>156</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2</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Condensed Consolidated</vt:lpstr>
      <vt:lpstr>Note 2 - Sale of Business</vt:lpstr>
      <vt:lpstr>Note 3 - Inventories</vt:lpstr>
      <vt:lpstr>Note 4 - Net Income Per Common </vt:lpstr>
      <vt:lpstr>Note 5 - Goodwill and Intangibl</vt:lpstr>
      <vt:lpstr>Note 6 - Accumulated Other Comp</vt:lpstr>
      <vt:lpstr>Note 7 - Warranty</vt:lpstr>
      <vt:lpstr>Note 8 - Debt</vt:lpstr>
      <vt:lpstr>Note 9 - Realignment Expenses</vt:lpstr>
      <vt:lpstr>Note 10 - Income Taxes</vt:lpstr>
      <vt:lpstr>Note 11 - Share-based Compensat</vt:lpstr>
      <vt:lpstr>Note 12 - Segments</vt:lpstr>
      <vt:lpstr>Significant Accounting Policies</vt:lpstr>
      <vt:lpstr>Note 1 - Condensed Consolidat20</vt:lpstr>
      <vt:lpstr>Note 3 - Inventories (Tables)</vt:lpstr>
      <vt:lpstr>Note 4 - Net Income Per Commo22</vt:lpstr>
      <vt:lpstr>Note 5 - Goodwill and Intangi23</vt:lpstr>
      <vt:lpstr>Note 6 - Accumulated Other Co24</vt:lpstr>
      <vt:lpstr>Note 7 - Warranty (Tables)</vt:lpstr>
      <vt:lpstr>Note 8 - Debt (Tables)</vt:lpstr>
      <vt:lpstr>Note 9 - Realignment Expenses (</vt:lpstr>
      <vt:lpstr>Note 11 - Share-based Compens28</vt:lpstr>
      <vt:lpstr>Note 12 - Segments (Tables)</vt:lpstr>
      <vt:lpstr>Note 1 - Condensed Consolidat30</vt:lpstr>
      <vt:lpstr>Note 1 - Condensed Consolidat31</vt:lpstr>
      <vt:lpstr>Note 2 - Sale of Business (Deta</vt:lpstr>
      <vt:lpstr>Note 3 - Inventories - Major Co</vt:lpstr>
      <vt:lpstr>Note 4 - Net Income Per Commo34</vt:lpstr>
      <vt:lpstr>Note 4 - Net Income Per Commo35</vt:lpstr>
      <vt:lpstr>Note 5 - Goodwill and Intangi36</vt:lpstr>
      <vt:lpstr>Note 5 - Goodwill and Intangi37</vt:lpstr>
      <vt:lpstr>Note 5 - Goodwill and Intangi38</vt:lpstr>
      <vt:lpstr>Note 5 - Goodwill and Intangi39</vt:lpstr>
      <vt:lpstr>Note 6 - Accumulated Other Co40</vt:lpstr>
      <vt:lpstr>Note 7 - Warranty (Details Text</vt:lpstr>
      <vt:lpstr>Note 7 - Warranty - Provisions </vt:lpstr>
      <vt:lpstr>Note 8 - Debt (Details Textual)</vt:lpstr>
      <vt:lpstr>Note 8 - Debt - Long-term Notes</vt:lpstr>
      <vt:lpstr>Note 8 - Debt - Future Minimum </vt:lpstr>
      <vt:lpstr>Note 9 - Realignment Expenses46</vt:lpstr>
      <vt:lpstr>Note 9 - Realignment Expenses -</vt:lpstr>
      <vt:lpstr>Note 10 - Income Taxes (Details</vt:lpstr>
      <vt:lpstr>Note 11 - Share-based Compens49</vt:lpstr>
      <vt:lpstr>Note 11 - Share-based Compens50</vt:lpstr>
      <vt:lpstr>Note 11 - Share-based Compens51</vt:lpstr>
      <vt:lpstr>Note 12 - Segments (Details Tex</vt:lpstr>
      <vt:lpstr>Note 12 - Segments - Financi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8:17Z</dcterms:created>
  <dcterms:modified xmlns:dcterms="http://purl.org/dc/terms/" xmlns:xsi="http://www.w3.org/2001/XMLSchema-instance" xsi:type="dcterms:W3CDTF">2016-11-04T16:18:17Z</dcterms:modified>
  <dc:title xmlns:dc="http://purl.org/dc/elements/1.1/">Untitled</dc:title>
  <dc:description xmlns:dc="http://purl.org/dc/elements/1.1/"/>
  <dc:subject xmlns:dc="http://purl.org/dc/elements/1.1/"/>
  <cp:keywords/>
  <cp:category/>
</cp:coreProperties>
</file>